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Condensed Schedule of Investmen" sheetId="4" r:id="rId4"/>
    <s:sheet name="Condensed Schedule of Investme5" sheetId="5" r:id="rId5"/>
    <s:sheet name="Statements of Income and Expens" sheetId="6" r:id="rId6"/>
    <s:sheet name="Statements of Changes in Partne" sheetId="7" r:id="rId7"/>
    <s:sheet name="Statements of Changes in Partn8" sheetId="8" r:id="rId8"/>
    <s:sheet name="Partnership Organization" sheetId="9" r:id="rId9"/>
    <s:sheet name="Basis of Presentation and Summa" sheetId="10" r:id="rId10"/>
    <s:sheet name="Agreements" sheetId="11" r:id="rId11"/>
    <s:sheet name="Trading Activities" sheetId="12" r:id="rId12"/>
    <s:sheet name="Fair Value Measurements" sheetId="13" r:id="rId13"/>
    <s:sheet name="Investment in Funds" sheetId="14" r:id="rId14"/>
    <s:sheet name="Subscriptions, Distributions an" sheetId="15" r:id="rId15"/>
    <s:sheet name="Financial Highlights" sheetId="16" r:id="rId16"/>
    <s:sheet name="Financial Instrument Risks" sheetId="17" r:id="rId17"/>
    <s:sheet name="Basis of Presentation and Sum18" sheetId="18" r:id="rId18"/>
    <s:sheet name="Trading Activities (Tables)" sheetId="19" r:id="rId19"/>
    <s:sheet name="Fair Value Measurements (Tables" sheetId="20" r:id="rId20"/>
    <s:sheet name="Investment in Funds (Tables)" sheetId="21" r:id="rId21"/>
    <s:sheet name="Financial Highlights (Tables)" sheetId="22" r:id="rId22"/>
    <s:sheet name="Partnership Organization - Addi" sheetId="23" r:id="rId23"/>
    <s:sheet name="Basis of Presentation and Sum24" sheetId="24" r:id="rId24"/>
    <s:sheet name="Agreements - Additional Informa" sheetId="25" r:id="rId25"/>
    <s:sheet name="Trading Activities - Additional" sheetId="26" r:id="rId26"/>
    <s:sheet name="Trading Activities - Summary of" sheetId="27" r:id="rId27"/>
    <s:sheet name="Trading Activities - Gross Fair" sheetId="28" r:id="rId28"/>
    <s:sheet name="Trading Activities - Trading Ga" sheetId="29" r:id="rId29"/>
    <s:sheet name="Fair Value Measurements - Addit" sheetId="30" r:id="rId30"/>
    <s:sheet name="Fair Value Measurements - Deriv" sheetId="31" r:id="rId31"/>
    <s:sheet name="Investment in Funds - Additiona" sheetId="32" r:id="rId32"/>
    <s:sheet name="Investment in Funds - Summary o" sheetId="33" r:id="rId33"/>
    <s:sheet name="Investment in Funds - Summary34" sheetId="34" r:id="rId34"/>
    <s:sheet name="Investment in Funds - Summary35" sheetId="35" r:id="rId35"/>
    <s:sheet name="Subscriptions, Distributions 36" sheetId="36" r:id="rId36"/>
    <s:sheet name="Financial Highlights - Schedule" sheetId="37" r:id="rId37"/>
    <s:sheet name="Financial Highlights - Ratios t" sheetId="38" r:id="rId38"/>
    <s:sheet name="Financial Instrument Risks - Ad" sheetId="39" r:id="rId39"/>
  </s:sheets>
  <s:definedNames/>
  <s:calcPr calcId="124519" calcMode="auto" fullCalcOnLoad="1"/>
</s:workbook>
</file>

<file path=xl/sharedStrings.xml><?xml version="1.0" encoding="utf-8"?>
<sst xmlns="http://schemas.openxmlformats.org/spreadsheetml/2006/main" uniqueCount="502">
  <si>
    <t>Document and Entity Information - USD ($)</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TA</t>
  </si>
  <si>
    <t>Entity Registrant Name</t>
  </si>
  <si>
    <t>EMERGING CTA PORTFOLIO LP</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Statements of Financial Condition - USD ($)</t>
  </si>
  <si>
    <t>Dec. 31, 2014</t>
  </si>
  <si>
    <t>Assets:</t>
  </si>
  <si>
    <t>Investment in Funds, at fair value (Note 6)</t>
  </si>
  <si>
    <t>Equity in trading account:</t>
  </si>
  <si>
    <t>Investment in U.S. Treasury bills, at fair value (amortized cost $11,248,961 and $0 at December 31, 2015 and 2014, respectively)</t>
  </si>
  <si>
    <t>Cash (Note 3c)</t>
  </si>
  <si>
    <t>Cash margin (Note 3c)</t>
  </si>
  <si>
    <t>Net unrealized appreciation on open futures contracts</t>
  </si>
  <si>
    <t>Total equity in trading account</t>
  </si>
  <si>
    <t>Interest receivable (Note 3c)</t>
  </si>
  <si>
    <t>Total assets</t>
  </si>
  <si>
    <t>Liabilities:</t>
  </si>
  <si>
    <t>Net unrealized depreciation on open forward contracts</t>
  </si>
  <si>
    <t>Accrued expenses:</t>
  </si>
  <si>
    <t>Ongoing selling agent fees (Note 3c)</t>
  </si>
  <si>
    <t>Management fees (Note 3b)</t>
  </si>
  <si>
    <t>General Partner fees (Note 3a)</t>
  </si>
  <si>
    <t>Incentive fees (Notes 3a and 3b)</t>
  </si>
  <si>
    <t>Clearing fees due to MS&amp;Co. (Note 3c)</t>
  </si>
  <si>
    <t>Professional fees</t>
  </si>
  <si>
    <t>Redemptions payable to Limited Partners (Note 7)</t>
  </si>
  <si>
    <t>Total liabilities</t>
  </si>
  <si>
    <t>Partners' Capital: (Notes 1 and 7)</t>
  </si>
  <si>
    <t>Total partners' capital</t>
  </si>
  <si>
    <t>Total liabilities and partners' capital</t>
  </si>
  <si>
    <t>Net asset value per unit, Class A</t>
  </si>
  <si>
    <t>Class A Redeemable Units [Member]</t>
  </si>
  <si>
    <t>General Partner, Class A, 814.5646 and 942.3886 Redeemable Units outstanding at December 31, 2015 and 2014, respectively</t>
  </si>
  <si>
    <t>Limited Partners, Class A, 70,207.4852 and 83,697.5332 Redeemable Units at December 31, 2015 and 2014, respectively</t>
  </si>
  <si>
    <t>U.S. Treasury Bills [Member]</t>
  </si>
  <si>
    <t>Statements of Financial Condition (Parenthetical) - USD ($)</t>
  </si>
  <si>
    <t>Investment in U.S. Treasury bills, Amortized cost</t>
  </si>
  <si>
    <t>General Partner Class A Capital, units outstanding</t>
  </si>
  <si>
    <t>Limited Partner Capital Account Redeemable Unit outstanding</t>
  </si>
  <si>
    <t>Condensed Schedule of Investments</t>
  </si>
  <si>
    <t>Dec. 31, 2015USD ($)Contract</t>
  </si>
  <si>
    <t>Dec. 31, 2014USD ($)</t>
  </si>
  <si>
    <t>Total Investment in Funds</t>
  </si>
  <si>
    <t>Net fair value</t>
  </si>
  <si>
    <t>Unrealized Appreciation on Open Forward Contracts</t>
  </si>
  <si>
    <t>Unrealized Depreciation on Open Forward Contracts</t>
  </si>
  <si>
    <t>% of Partners' Capital</t>
  </si>
  <si>
    <t>77.38%</t>
  </si>
  <si>
    <t>81.50%</t>
  </si>
  <si>
    <t>Forward Contracts [Member]</t>
  </si>
  <si>
    <t>Net unrealized appreciation (depreciation) on open contracts</t>
  </si>
  <si>
    <t>Percentage of Partners' Capital</t>
  </si>
  <si>
    <t>0.45%</t>
  </si>
  <si>
    <t>(1.17%)</t>
  </si>
  <si>
    <t>(0.72%)</t>
  </si>
  <si>
    <t>Currencies [Member] | Forward Contracts [Member]</t>
  </si>
  <si>
    <t>Notional Amount</t>
  </si>
  <si>
    <t>Limited Partners [Member]</t>
  </si>
  <si>
    <t>66.02%</t>
  </si>
  <si>
    <t>Limited Partners [Member] | Blackwater Master Fund L.P. [Member]</t>
  </si>
  <si>
    <t>3.47%</t>
  </si>
  <si>
    <t>Limited Partners [Member] | SECOR Master Fund L.P. [Member]</t>
  </si>
  <si>
    <t>24.36%</t>
  </si>
  <si>
    <t>25.83%</t>
  </si>
  <si>
    <t>Limited Partners [Member] | Cambridge Master Fund L.P. [Member]</t>
  </si>
  <si>
    <t>25.84%</t>
  </si>
  <si>
    <t>23.30%</t>
  </si>
  <si>
    <t>Limited Partners [Member] | CMF Willowbridge Master Fund L.P. [Member]</t>
  </si>
  <si>
    <t>15.82%</t>
  </si>
  <si>
    <t>10.76%</t>
  </si>
  <si>
    <t>Limited Partners [Member] | PGM Master Fund L.P. [Member]</t>
  </si>
  <si>
    <t>18.14%</t>
  </si>
  <si>
    <t>Futures Contracts [Member]</t>
  </si>
  <si>
    <t>0.15%</t>
  </si>
  <si>
    <t>Futures Contracts [Member] | Long [Member]</t>
  </si>
  <si>
    <t>(0.29%)</t>
  </si>
  <si>
    <t>Futures Contracts [Member] | Long [Member] | Indices [Member]</t>
  </si>
  <si>
    <t>Number of Contracts | Contract</t>
  </si>
  <si>
    <t>0.36%</t>
  </si>
  <si>
    <t>Futures Contracts [Member] | Long [Member] | Interest Rates U.S. [Member]</t>
  </si>
  <si>
    <t>(0.17%)</t>
  </si>
  <si>
    <t>Futures Contracts [Member] | Long [Member] | Interest Rates Non-U.S. [Member]</t>
  </si>
  <si>
    <t>(0.48%)</t>
  </si>
  <si>
    <t>Futures Contracts [Member] | Short [Member]</t>
  </si>
  <si>
    <t>0.44%</t>
  </si>
  <si>
    <t>Futures Contracts [Member] | Short [Member] | Indices [Member]</t>
  </si>
  <si>
    <t>(0.09%)</t>
  </si>
  <si>
    <t>Futures Contracts [Member] | Short [Member] | Interest Rates U.S. [Member]</t>
  </si>
  <si>
    <t>Futures Contracts [Member] | Short [Member] | Interest Rates Non-U.S. [Member]</t>
  </si>
  <si>
    <t>0.22%</t>
  </si>
  <si>
    <t>Futures Contracts [Member] | Short [Member] | Energy [Member]</t>
  </si>
  <si>
    <t>[1]</t>
  </si>
  <si>
    <t>0.00%</t>
  </si>
  <si>
    <t>Futures Contracts [Member] | Short [Member] | Grains [Member]</t>
  </si>
  <si>
    <t>0.03%</t>
  </si>
  <si>
    <t>Futures Contracts [Member] | Short [Member] | Metals [Member]</t>
  </si>
  <si>
    <t>(0.08%)</t>
  </si>
  <si>
    <t>U.S. Government Securities [Member]</t>
  </si>
  <si>
    <t>11.93%</t>
  </si>
  <si>
    <t>U.S. Government Securities [Member] | U.S. Treasury bills, 0.19% [Member]</t>
  </si>
  <si>
    <t>4.51%</t>
  </si>
  <si>
    <t>U.S. Government Securities [Member] | U.S. Treasury bills, 0.015% [Member]</t>
  </si>
  <si>
    <t>7.42%</t>
  </si>
  <si>
    <t>Due to rounding.</t>
  </si>
  <si>
    <t>Condensed Schedule of Investments (Parenthetical) - U.S. Government Securities [Member]</t>
  </si>
  <si>
    <t>Dec. 31, 2015USD ($)</t>
  </si>
  <si>
    <t>U.S. Treasury bills, 0.19% [Member]</t>
  </si>
  <si>
    <t>Investment, interest rate</t>
  </si>
  <si>
    <t>0.19%</t>
  </si>
  <si>
    <t>Face Amount</t>
  </si>
  <si>
    <t>Maturity Date</t>
  </si>
  <si>
    <t>Jan. 21,
		2016</t>
  </si>
  <si>
    <t>U.S. Treasury bills, 0.015% [Member]</t>
  </si>
  <si>
    <t>0.015%</t>
  </si>
  <si>
    <t>Mar. 3,
		2016</t>
  </si>
  <si>
    <t>Statements of Income and Expenses - USD ($)</t>
  </si>
  <si>
    <t>Dec. 31, 2013</t>
  </si>
  <si>
    <t>Investment Income:</t>
  </si>
  <si>
    <t>Interest income</t>
  </si>
  <si>
    <t>Interest income allocated from Funds</t>
  </si>
  <si>
    <t>Total investment income</t>
  </si>
  <si>
    <t>Expenses:</t>
  </si>
  <si>
    <t>Expenses allocated from Funds</t>
  </si>
  <si>
    <t>Clearing fees related to direct investments (Note 3c)</t>
  </si>
  <si>
    <t>Total expenses</t>
  </si>
  <si>
    <t>Net investment loss</t>
  </si>
  <si>
    <t>Net gains (losses) on trading of commodity interests and investment in Funds:</t>
  </si>
  <si>
    <t>Net realized gains (losses) on closed contracts</t>
  </si>
  <si>
    <t>Net realized gains (losses) on closed contracts allocated from Funds</t>
  </si>
  <si>
    <t>Net change in unrealized gains (losses) on open contracts</t>
  </si>
  <si>
    <t>Net change in unrealized gains (losses) on open contracts allocated from Funds</t>
  </si>
  <si>
    <t>Total trading results</t>
  </si>
  <si>
    <t>Net income (loss)</t>
  </si>
  <si>
    <t>Net income (loss) per Redeemable Unit, Class A (Note 8)*</t>
  </si>
  <si>
    <t>Weighted average Class A Redeemable Units outstanding</t>
  </si>
  <si>
    <t>Represents the change in net asset value per Redeemable Unit.</t>
  </si>
  <si>
    <t>Statements of Changes in Partners' Capital - USD ($)</t>
  </si>
  <si>
    <t>Total</t>
  </si>
  <si>
    <t>General Partner [Member]</t>
  </si>
  <si>
    <t>Net asset value per unit</t>
  </si>
  <si>
    <t>Partners' Capital at Dec. 31, 2012</t>
  </si>
  <si>
    <t>Subscriptions of Redeemable Units, value</t>
  </si>
  <si>
    <t>Redemptions of Redeemable Units, value</t>
  </si>
  <si>
    <t>Partners' Capital at Dec. 31, 2013</t>
  </si>
  <si>
    <t>Partners' Capital at Dec. 31, 2014</t>
  </si>
  <si>
    <t>Partners' Capital at Dec. 31, 2015</t>
  </si>
  <si>
    <t>Statements of Changes in Partners' Capital (Parenthetical) - shares</t>
  </si>
  <si>
    <t>Subscriptions of Redeemable Units</t>
  </si>
  <si>
    <t>Redemptions of Redeemable Units</t>
  </si>
  <si>
    <t>Partnership Organization</t>
  </si>
  <si>
    <t>Organization, Consolidation and Presentation of Financial Statements [Abstract]</t>
  </si>
  <si>
    <t>1. Partnership
Organization:
Emerging CTA
Portfolio L.P. (the “Partnership”) is a limited
partnership that was organized on July 7, 2003 under the
partnership laws of the State of New York. The objective of the
Partnership is to achieve capital appreciation through the
allocation of assets to early-stage commodity trading advisors or
established advisors employing early-stage strategies, which
engage, directly and indirectly through investments in the Funds
(defined in Note 6, “Investment in Funds”), in
speculative trading of a diversified portfolio of commodity
interests, including futures, options on futures, forward, options
on forward, spot and swap contracts, cash commodities and any other
rights or interest pertaining thereto. The Partnership may also
enter into swap and other derivative transactions directly and
through its investments in the Funds with the approval of the
General Partner (defined below). The sectors traded include
currencies, livestock, lumber, energy, grains, metals, indices,
softs and U.S. and non-U.S. interest rates. The commodity interests
that are traded by the Partnership and the Funds are volatile and
involve a high degree of market risk. The General Partner may also
determine to invest up to all of the Partnership’s assets in
United States (“U.S.”) Treasury bills and/or money
market mutual funds, including money market mutual funds managed by
Morgan Stanley or its affiliates.
Between
December 1, 2003 (commencement of the offering period) and August
5, 2004, 20,872 units of partnership interest (“Redeemable
Units”) were sold at $1,000 per Redeemable Unit. The proceeds
of the initial offering were held in an escrow account until August
6, 2004, at which time they were remitted to the Partnership for
trading. The Partnership privately and continuously offers
Redeemable Units to qualified investors. There is no maximum number
of Redeemable Units that may be sold by the Partnership.
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During the
years ended December 31, 2015 and 2014, the
Partnership’s/Funds’ commodity broker was Morgan
Stanley &amp; Co. LLC (“MS&amp;Co.”), a registered
futures commission merchant. During a prior period included in this
report, Citigroup Global Markets Inc. (“CGM”) also
served as a commodity broker.
As of September
1, 2011, the Partnership began offering three classes of limited
partnership interests: Class A Redeemable Units, Class D Redeemable
Units and Class Z Redeemable Units; each of which will be referred
to as a “Class” and collectively referred to as the
“Classes”. All Redeemable Units issued prior to
September 1, 2011 were deemed “Class A Redeemable
Units.” The rights, liabilities, risks, and fees associated
with investment in the Class A Redeemable Units were not changed.
Class A Redeemable Units and Class D Redeemable Units are available
to taxable U.S. individuals and institutions, as well as U.S. tax
exempt individuals and institutions. Class Z Redeemable Units are
offered to certain employees of Morgan Stanley and its subsidiaries
(and their family members). The Class of Redeemable Units that a
limited partner of the Partnership (each a “Limited
Partner”) receives upon subscription will generally depend
upon the amount invested in the Partnership or the status of the
Limited Partner, although the General Partner may determine to
offer a particular Class of Redeemable Units to investors at its
discretion. As of December 31, 2015 and 2014, there were no
Redeemable Units outstanding in Class D or Class Z.
All trading
decisions were made for the Partnership by its trading advisors
(the “Advisors”) either directly, through individually
managed accounts, or indirectly, through investments in other
collective investment vehicles. As of December 31, 2015, The
Cambridge Strategy (Asset Management) Limited
(“Cambridge”), Centurion Investment Management, LLC
(“Centurion”), Perella Weinberg Partners Capital
Management LP (“Perella”), SECOR Capital Advisors, LP
(“SECOR”) and Willowbridge Associates Inc.
(“Willowbridge”) served as the Partnership’s
major commodity trading advisors. In addition, the General Partner
may allocate the Partnership’s assets to additional non-major
trading advisors (i.e. commodity trading advisors allocated less
than 10% of the Partnership’s assets). Information about
advisors allocated less than 10% of the Partnership’s assets
may not be disclosed. The General Partner may also allocate less
than 10% of the Partnership’s assets to a new trading advisor
or another trading program of a current Advisor. The Advisors are
not affiliated with one another, are not affiliated with the
General Partner, MS&amp;Co. or CGM and are not responsible for the
organization or operation of the Partnership. References herein to
the “Advisors” may also include, as relevant, reference
to 300 North Capital LLC (“300 North Capital”),
Blackwater Capital Management, LLC (“Blackwater”),
Cirrus Capital Management LLC (“Cirrus”), J E Moody
&amp; Company LLC (“JE Moody”), PGR Capital LLP
(“PGR”), Principle Capital Management LLC
(“Principle”) and Waypoint Capital Management LLC
(“Waypoint”).
The
Partnership, directly and through its investment in the Funds, pays
MS&amp;Co. trading fees for the clearing and, where applicable,
execution of transactions.
The General
Partner and each Limited Partner share in the profits and losses of
the Partnership in proportion to the amount of Partnership interest
owned by each, except that no Limited Partner may be liable for
obligations of the Partnership in excess of its capital
contribution and profits, if any, net of distributions and losses,
if any.
The Partnership
will be liquidated upon the first to occur of the following:
December 31, 2023; the net asset value per Redeemable Unit of
limited partnership interest of any Class decreases to less than
$400 as of the close of any business day; or under certain other
circumstances as defined in the limited partnership agreement of
the Partnership (the “Limited Partnership Agreement”).
In addition, the General Partner may, in its sole discretion, cause
the Partnership to be liquidated if the aggregate net assets of the
Partnership decline to less than $1,000,000.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s of retaining the
Administrator will be allocated among the pools operated by the
General Partner, including the Partnership.</t>
  </si>
  <si>
    <t>Basis of Presentation and Summary of Significant Accounting Policies</t>
  </si>
  <si>
    <t>Accounting Policies [Abstract]</t>
  </si>
  <si>
    <t xml:space="preserve">2. Basis of Presentation
and Summary of Significant Accounting Policies:
a. Use of
Estimates.
b. Statement of Cash
Flows.
c. Partnership’s
Investments in the Funds. .
Partnership’s/Funds’ Derivative
Investments.
Partnership’s Cash:
d. Income
Taxes.
e. Investment Company
Status. “Financial Services— Investment Companies
(Topic 946): Amendments to the Scope, Measurement and Disclosure
Requirements”
f. Net Income (Loss) per
Redeemable Unit.
g. Fair Value of Financial
Instruments “Financial
Instruments,”
h. Recent Accounting
Pronouncements “Disclosures for Investments in
Certain Entities That Calculate Net Asset Value per Share (or Its
Equivalent),”
Further, the
ASU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e practical expedient.
The standard is effective for public business entities for fiscal
years beginning after December 15, 2015. Early adoption is
permitted. The Partnership has elected to adopt the guidance as of
June 30, 2015. The adoption did not have any impact on the
Partnership’s fair value measurement disclosures.
In
January 2016, the FASB issued ASU 2016-01,
“Recognition and Measurement of Financial Assets and
Financial Liabilities
i. Reclassification
In the
financial highlights table, ongoing selling agent fees and clearing
fees, which were previously included in net realized and unrealized
gains (losses) per Redeemable Unit and excluded from expenses per
Redeemable Unit, are now excluded from net realized and unrealized
gains (losses) per Redeemable Unit and included in net investment
loss per Redeemable Unit. Interest income per Redeemable Unit and
expenses per Redeemable Unit previously presented separately are
now combined into net investment loss per Redeemable
Unit.
j. Subsequent
Events. </t>
  </si>
  <si>
    <t>Agreements</t>
  </si>
  <si>
    <t>Text Block [Abstract]</t>
  </si>
  <si>
    <t>3. Agreements:
a. Limited Partnership
Agreement:
The General Partner administers the
business and affairs of
the Partnership, including selecting one or more advisors
to make trading decisions for the Partnership. The Partnership pays
the General Partner a monthly administrative fee (“General
Partner fees”) (formerly, the administrative fees) equal to
1/12 of 1% (1.0% per year) of month-end Net Assets. Prior to
October 1, 2014, the Partnership paid the General Partner a monthly
administrative fee equal to 1/24 of 1% (0.5% per year) of month-end
Net Assets. Month-end Net Assets, for the purpose of calculating
General Partner fees, are Net Assets, as defined in the Limited
Partnership Agreement, prior to the reduction of the current
month’s ongoing selling agent fees, management fees,
incentive fee accruals, the General Partner fee and any redemptions
or distributions as of the end of such month.
The Partnership
will also pay the General Partner an incentive fee payable annually
equal to 5% of the Partnership’s overall New Trading Profits,
as defined in the Limited Partnership Agreement, earned in each
calendar year. For the years ended December 31, 2015, 2014 and
2013, there were no incentive fees earned by the General
Partner.
b. Management
Agreement:
The General
Partner, on behalf of the Partnership, entered into management
agreements (each, a “Management Agreement”) with the
Advisors, each of which is a registered commodity trading advisor.
The Advisors are not affiliated with one another, are not
affiliated with the General Partner, MS&amp;Co. or CGM and are not
responsible for the organization or operation of the Partnership.
Effective January 1, 2016, SECOR receives a monthly management
fee equal to 1.75% per year of month-end net assets allocated to
SECOR. Prior to January 1, 2016, SECOR received a monthly
management fee equal to 2.0% per year. Cambridge receives a monthly
management fee equal to 1.5% per year of month-end net assets
allocated to Cambridge. Willowbridge receives a monthly management
fee equal to 1.5% per year of month-end net assets allocated to
Willowbridge. Perella receives a monthly management fee equal to
1.5% per year of month-end net assets allocated to Perella.
Effective January 1, 2016, Centurion receives a monthly
management fee equal to 1.00% per year of month-end net assets
allocated to Centurion. Prior to January 1, 2016, Centurion
received a monthly management fee equal to 1.25% per
year.
Prior to
December 1, 2013, Blackwater received a monthly management fee
equal to 1.25% per year. From December 1, 2013 to its
termination on September 30, 2015, Blackwater received a
monthly management fee equal to 0.75% per year of month-end net
assets allocated to Blackwater. Prior to its termination on
July 31, 2014, Principle received a monthly management fee
equal to 1.5% per year of month-end net assets allocated to
Principle. Prior to its termination on October 31, 2014, 300
North Capital received a monthly management fee equal to 1.5% per
year of month-end net assets allocated to 300 North Capital. Prior
to its termination on November 30, 2013, Waypoint received a
monthly management fee equal to 2.0% per year of month-end net
assets allocated to Waypoint. Prior to its termination on
December 31, 2013, PGR received a monthly management fee equal
to 1.0% per year of month-end net assets allocated to PGR. Prior to
its termination on October 31, 2013, JE Moody received a
monthly management fee equal to 2.0% per year of month-end net
assets allocated to JE Moody. Prior to its termination on
August 31, 2013, Cirrus received a monthly management fee
equal to 2.0% per year of month-end net assets allocated to Cirrus.
Month-end Net Assets, for the purpose of calculating management
fees are Net Assets, as defined in the Limited Partnership
Agreement, prior to the reduction of the current month’s
management fees, incentive fee accruals, the General Partner fee,
ongoing selling agent fee and any redemptions or distributions as
of the end of such month. Each Management Agreement may be
terminated upon notice by either party.
In addition,
the Partnership is obligated to pay each Advisor an incentive fee,
payable quarterly, equal to 20% for Centurion, Perella, SECOR and
Willowbridge, and equal to 15% for Cambridge, of New Trading
Profits, as defined in each Management Agreement, earned by each
Advisor for the Partnership during each calendar quarter. Prior to
its termination on September 30, 2015, Blackwater was eligible to
receive an incentive fee, payable quarterly, equal to 20% of New
Trading Profits, as defined in its Management Agreement with the
General Partner, earned by Blackwater for the Partnership during
each calendar quarter. Prior to its termination on July 31,
2014, Principle was eligible to receive an incentive fee, payable
quarterly, equal to 17.5% of the New Trading Profits, as defined in
its Management Agreement with the General Partner, earned by
Principle for the Partnership during each calendar quarter. Prior
to its termination on October 31, 2014, 300 North Capital was
eligible to receive an incentive fee, payable quarterly, equal to
17.5% of the New Trading Profits, as defined in its Management
Agreement with the General Partner, earned by 300 North Capital for
the Partnership during each calendar quarter. Prior to its
termination on November 30, 2013, Waypoint was eligible to
receive an incentive fee, payable quarterly, equal to 17% of the
New Trading Profits, as defined in its Management Agreement with
the General Partner, earned by Waypoint for the Partnership during
each calendar quarter. Prior to its termination on
December 31, 2013, PGR was eligible to receive an incentive
fee, payable quarterly, equal to 20% of the New Trading Profits, as
defined in its Management Agreement with the General Partner,
earned by PGR for the Partnership during each calendar quarter.
Prior to its termination on October 31, 2013, JE Moody was
eligible to receive an incentive fee, payable quarterly, equal to
20% of the New Trading Profits, as defined in its Management
Agreement with the General Partner, earned by JE Moody for the
Partnership during each calendar quarter. Prior to its termination
on August 31, 2013, Cirrus was eligible to receive an
incentive fee, payable quarterly, equal to 20% of the New Trading
Profits, as defined in its Management Agreement with the General
Partner, earned by Cirrus for the Partnership during each calendar
quarter. To the extent an Advisor incurs a loss for the
Partnership, the Advisor will not receive an incentive fee until
the Advisor recovers the net loss incurred and earns additional
trading profits for the Partnership.
In allocating
the assets of the Partnership among the Advisors, the General
Partner conducts proprietary research and considers, among other
things, the background of the Advisors’ principals, as well
as the Advisors’ trading styles, strategies and markets
traded, expected volatility, trading results (to the extent
available) and fee requirements. The General Partner may modify or
terminate the allocation of assets among the Advisors and may
allocate assets to additional advisors at any time.
c. Customer Agreement/Selling
Agent Agreement:
Prior to and
during part of the third quarter of 2013, the Partnership was party
to a Customer Agreement with CGM (the “CGM Customer
Agreement”). During the third quarter of 2013, the
Partnership entered into a Customer Agreement with MS&amp;Co. (the
“MS&amp;Co. Customer Agreement”) and during the fourth
quarter of 2013, the Partnership entered into a Selling Agent
Agreement with Morgan Stanley Wealth Management (the “Selling
Agreement”). The Partnership has terminated the CGM Customer
Agreement.
Under the CGM
Customer Agreement, the Partnership paid CGM a monthly brokerage
fee equal to 7/24 of 1% (3.5% per year) of month-end net assets, in
lieu of brokerage fees on a per trade basis. Month-end Net Assets,
for the purpose of calculating brokerage fees were Net Assets, as
defined in the Limited Partnership Agreement, prior to the
reduction of the current month’s brokerage fees, incentive
fee accruals, the monthly management fees, the General Partner fee
and other expenses and any redemptions or distributions as of the
end of such month.
The Partnership
paid for exchange, service, clearing, user, give-up, floor
brokerage and National Futures Association (“NFA”) fees
(collectively, the “CGM clearing fees”) directly and
through its investment in the Funds. CGM clearing fees were
allocated to the Partnership based on its proportionate share of
each Fund.
During the term
of the CGM Customer Agreement, all of the Partnership’s
assets that were not held in the Funds’ accounts at CGM were
deposited in the Partnership’s account at CGM. The
Partnership’s cash was deposited by CGM in segregated bank
accounts to the extent required by Commodity Futures Trading
Commission regulations. CGM paid the Partnership interest on 100%
of the average daily equity maintained in cash in the
Partnership’s (or the Partnership’s allocable portion
of a Fund’s) brokerage account at a 30-day U.S. Treasury bill
rate determined weekly by CGM based on the average non-competitive
yield on 3-month U.S. Treasury bills maturing 30 days from the date
on which such weekly rate is determined.
Under the
MS&amp;Co. Customer Agreement and the foreign exchange brokerage
account agreement (described in Note 4, “Trading
Activities”), the Partnership pays trading fees for the
clearing and, where applicable, execution of transactions, as well
as exchange, clearing, user, give-up, floor brokerage and NFA fees
(collectively, the “MS&amp;Co. clearing fees” and
together with the CGM clearing fees, the “clearing
fees”) directly and indirectly through its investment in the
Funds. MS&amp;Co. clearing fees are allocated to the Partnership
based on its proportionate share of each Fund. Clearing fees will
be paid for the life of the Partnership, although the rate at which
such fees are paid may be changed. All of the Partnership’s
assets not held in the Funds’ accounts at MS&amp;Co. are
deposited in the Partnership’s account at MS&amp;Co. The
Partnership’s cash is deposited by MS&amp;Co. in segregated
bank accounts to the extent required by Commodity Futures Trading
Commission regulations. At December 31, 2015 and 2014, the
amount of cash held for margin requirements was $8,133,817 and $0,
respectively. MS&amp;Co. has agreed to pay the Partnership interest
on 100% of the average daily equity maintained in cash in the
Partnership’s (or the Partnership’s allocable portion
of a Fund’s) brokerage account at the rate equal to the
monthly average of the 4-Week U.S. Treasury bill discount rate. The
Customer Agreement may generally be terminated upon notice by
either party.
Under the
Selling Agreement with Morgan Stanley Wealth Management, the
Partnership pays Morgan Stanley Wealth Management a monthly ongoing
selling agent fee. Prior to April 1, 2014, this monthly
ongoing selling agent fee was equal to (i) 7/24 of 1% (3.5% per
year) of month-end Net Assets for Class A Redeemable Units, (ii)
5/48 of 1% (1.25% per year) of month-end Net Assets for Class D
Redeemable Units and (iii) 1/24 of 1% (0.50% per year) of month-end
Net Assets for Class Z Redeemable Units. Effective April 1,
2014, the monthly ongoing selling agent fee was reduced to 5/24 of
1% (2.5% per year) for Class A Redeemable Units. Effective
October 1, 2014, the monthly ongoing selling agent fee was (i)
reduced to 4/24 of 1% (2.0% per year) for Class A Redeemable Units,
(ii) reduced to 3/48 of 1% (0.75% per year) for Class D Redeemable
Units and (iii) eliminated for Class Z Redeemable Units. Morgan
Stanley Wealth Management pays a portion of its ongoing selling
agent fees to properly registered or exempted financial advisors
who have sold Redeemable Units. Month-end Net Assets, for the
purpose of calculating ongoing selling agent fees are Net Assets,
as defined in the Limited Partnership Agreement, prior to the
reduction of the current month’s ongoing selling agent fees,
incentive fee accruals, the monthly management fees, the General
Partner fee and other expenses and any redemptions or distributions
as of the end of such month.
The General
Partner fees, management fees, incentive fees and all other
expenses are allocated proportionally to each Class based on the
net asset value of each Class.</t>
  </si>
  <si>
    <t>Trading Activities</t>
  </si>
  <si>
    <t>Brokers and Dealers [Abstract]</t>
  </si>
  <si>
    <t>4. Trading
Activities:
The Partnership
was formed for the purpose of trading contracts in a variety of
commodity interests, including derivative financial instruments and
derivative commodity interests. The results of the
Partnership’s trading activities are shown in the Statements
of Income and Expenses.
During the
second quarter of 2013, Cambridge Master Fund L.P (“Cambridge
Master”) entered into a foreign exchange brokerage account
agreement with MS&amp;Co. and commenced foreign exchange trading
through an account at MS&amp;Co. on or about May 1, 2013.
During the third quarter of 2013, Willowbridge Master and Cambridge
Master entered into a futures brokerage account agreement with
MS&amp;Co. Willowbridge Master and Cambridge Master commenced
futures trading through accounts at MS&amp;Co. on or about
July 29, 2013 and September 1, 2013, respectively. SECOR
Master Fund L.P (“SECOR Master”) continues to be a
party to a futures brokerage account agreement with MS&amp;Co.
During the fourth quarter of 2013 (and until its liquidation on
September 30, 2015), Blackwater Master Fund L.P.
(“Blackwater Master”) entered into a futures brokerage
account agreement with MS&amp;Co. and commenced trading through
accounts at MS&amp;Co. on or about October 3, 2013. During the
third quarter of 2014 (and until its liquidation on June 30,
2015), PGM Master Fund L.P. (“PGM Master”) entered into
a futures brokerage account agreement and a foreign exchange
brokerage account agreement with MS&amp;Co. and commenced trading
through accounts at MS&amp;Co. on or about September 1, 2014.
Since July 1, 2015, the assets allocated to Perella have been
traded directly pursuant to a variation of the program traded by
PWP Global Macro Master Fund L.P. The assets allocated to Centurion
are traded directly pursuant to Centurion’s Short Term
Systematic Strategy Program.
The MS&amp;Co.
Customer Agreement with the Partnership and the Funds gives, and
the CGM Customer Agreement with the Partnership and the Customer
Agreements between the Funds and CGM each gave, the Partnership and
the Funds, respectively, the legal right to net unrealized gains
and losses on open futures and forward contracts in the Statements
of Financial Condition. The Partnership and the Funds net, for
financial reporting purposes, the unrealized gains and losses on
open futures and open forward contracts in the Statements of
Financial Condition as the criteria under ASC 210-20,
“ Balance Sheet
All of the
commodity interests owned directly by the Partnership are held for
trading purposes. The monthly average number of futures contracts
traded directly by the Partnership during the years ended
December 31, 2015 and 2014 were 2,882 and 441, respectively.
The monthly average number of option contracts traded directly by
the Partnership during the years ended December 31, 2015 and
2014 were 100 and 1,240, respectively. The monthly average notional
values of currency forward contracts held directly by the
Partnership during the years ended December 31, 2015 and 2014
were $21,771,991 and $59,919,192, respectively.
Brokerage fees
previously paid to CGM were calculated as a percentage of the
Partnership’s adjusted net asset value on the last day of
each month and were affected by trading performance, subscriptions
and redemptions. Trading and transaction fees are based on the
number of trades executed by the Advisors and the
Partnership’s percentage ownership of each respective
Fund.
The following
table summarizes the gross and net amounts recognized relating to
assets and liabilities of the Partnership’s derivatives and
their offsetting subject to master netting or similar arrangements
as of December 31, 2015. There were no direct investments as
of December 31, 2014.
Gross Gross the Statements Amounts Gross Amounts Not Offset in Statements of Financial
Condition
Net Amount
December 31, 2015 Financial Cash
Assets
Futures $ 1,789,359 $ (1,643,225 ) $ 146,134 $ — $ — $ 146,134
Forwards 422,969 (422,969 ) — — — —
Total assets $ 2,212,328 $ (2,066,194 ) $ 146,134 $ — $ — $ 146,134
Liabilities
Futures $ (1,643,225 ) $ 1,643,225 $ — $ — $ — $ —
Forwards (1,101,321 ) 422,969 (678,352 ) — — (678,352 )
Total
liabilities $ (2,744,546 ) $ 2,066,194 $ (678,352 ) $ — $ — $ (678,352 )
Net Fair Value
$ (532,218 )*
* In the event of default by
the Partnership, MS&amp;Co., the Partnership’s commodity
futures broker and the sole counterparty to the Partnership’s
off-exchange-traded contracts, as applicable, has the right to
offset the Partnership’s obligation with the
Partnership’s cash and/or U.S. Treasury bills held by
MS&amp;Co., thereby minimizing MS&amp;Co.’s risk of loss.
There is no collateral posted by MS&amp;Co. and as such, in the
event of default by MS&amp;Co., the Partnership is exposed to the
amount shown in the Statements of Financial Condition. In the case
of exchange-traded contracts, the Partnership’s exposure to
counterparty risk may be reduced since the exchange’s
clearinghouse interposes its credit between buyer and seller and
the clearinghouse’s guarantee fund may be available in the
event of a default.
The following
table indicates the gross fair values of derivative instruments of
futures and forward contracts held directly by the Partnership as
separate assets and liabilities as of December 31, 2015. There
were no direct investments as of December 31, 2014.
December 31,
Assets
Futures
Contracts
Energy $ 3,720
Grains 29,813
Indices 793,699
Interest Rates
U.S. 339,849
Interest Rates
Non-U.S. 607,581
Metals 14,697
Total unrealized
appreciation on open futures contracts 1,789,359
Liabilities
Futures
Contracts
Indices (546,384 )
Interest Rates
U.S. (157,655 )
Interest Rates
Non-U.S. (853,361 )
Metals (85,825 )
Total unrealized
depreciation on open futures contracts (1,643,225 )
Net unrealized appreciation
on open futures contracts $ 146,134 *
Assets
Forward
Contracts
Currencies $ 422,969
Total unrealized
appreciation on open forward contracts 422,969
Liabilities
Forward
Contracts
Currencies (1,101,321 )
Total unrealized
depreciation on open forward contracts (1,101,321 )
Net unrealized depreciation
on open forward contracts $ (678,352 )**
* This amount is included in
“Net unrealized appreciation on open futures contracts”
in the Statements of Financial Condition.
** This amount is included in
“Net unrealized depreciation on open forward contracts”
in the Statements of Financial Condition.
The following
table indicates the trading gains and losses, by market sector, on
derivative instruments traded directly by the Partnership for the
years ended December 31, 2015, 2014 and 2013.
Sector 2015 2014 2013
Currencies $ (658,713 ) $ 274,097 $ 2,165,089
Energy (274,934) (1,826,652 ) 225,138
Grains (36,678) 180,065 289,656
Indices (912,299) (843,355 ) (2,209,907 )
Interest Rates
U.S. 321,210 333,522 (356,180 )
Interest Rates
Non-U.S. 42,459 (695,562 ) (1,367,665 )
Livestock 2,079 (53,734 ) (35,540 )
Metals 222,360 182,099 (282,838 )
Softs (24,451) (39,847 ) 135,019
Total $ (1,318,967 )*** $ (2,489,367 )*** $ (1,437,228 )***
*** This amount is included in
“Total trading results” in the Partnership’s
Statements of Income and Expenses.</t>
  </si>
  <si>
    <t>Fair Value Measurements</t>
  </si>
  <si>
    <t>Fair Value Disclosures [Abstract]</t>
  </si>
  <si>
    <t>5. Fair Value
Measurements:
Partnership’s and the Funds’ Fair Value
Measurements.
The fair value
of exchange-traded futures, option and forward contracts is
determined by the various future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s the spot prices, interest rates,
and option implied volatilities quoted as of approximately 3:00
P.M. (E.T.) on the last business day of the reporting period. U.S.
Treasury bills are valued at the last available bid price received
from independent pricing services as of the close of the last
business day of the reporting period.
The Partnership
and the Funds consider prices for exchange-traded commodity
futures, forward, swap and option contracts to be based on
unadjusted quoted prices in active markets for identical assets and
liabilities (Level 1). The values of the U.S. Treasury bills,
non-exchange-traded forward, swap and certain option contracts for
which market quotations are not readily available are priced by
broker quotes or pricing services that derive fair values for those
assets and liabilities from observable inputs (Level 2). As of and
for the years ended December 31, 2015 and 2014, the
Partnership and the Funds did not hold any derivative instruments
that were priced at fair value using unobservable inputs through
the application of the General Partner’s assumptions and
internal valuation pricing models (Level 3). Transfers between
levels are recognized at the end of the reporting period. During
the years ended December 31, 2015 and 2014, there were no
transfers of assets or liabilities between Level 1 and Level
2.
There were no
direct investments as of December 31, 2014.
December 31, 2015 Total Level 1 Level 2 Level 3
Assets
Futures $ 1,789,359 $ 1,789,359 $ — $ —
Forwards 422,969 — 422,969 —
U.S. Treasury
Bills 11,248,588 — 11,248,588 —
Total assets $ 13,460,916 $ 1,789,359 $ 11,671,557 $ —
Liabilities
Futures $ 1,643,225 $ 1,643,225 $ — $ —
Forwards 1,101,321 — 1,101,321 —
Total
liabilities $ 2,744,546 $ 1,643,225 $ 1,101,321 $ —
Net fair value $ 10,716,370 $ 146,134 $ 10,570,236 $ —</t>
  </si>
  <si>
    <t>Investment in Funds</t>
  </si>
  <si>
    <t>Schedule of Investments [Abstract]</t>
  </si>
  <si>
    <t>6. Investment in
Funds:
On
March 1, 2010, the assets allocated to Waypoint for trading
were invested in Waypoint Master Fund L.P. (“Waypoint
Master”), a limited partnership organized under the
partnership laws of the State of New York. The Partnership
purchased 26,581.6800 units of Waypoint Master with cash equal to
$26,581,680. The Partnership fully redeemed its investment in
Waypoint Master on November 30, 2013 for cash equal to
$4,378,673.
On
November 1, 2010, the assets allocated to PGR for trading were
invested in PGR Master Fund L.P. (“PGR Master”), a
limited partnership organized under the partnership laws of the
State of Delaware. The Partnership invested in PGR Master with cash
equal to $14,913,029. The Partnership fully redeemed its investment
in PGR Master on December 31, 2013 for cash equal to
$14,986,312.
On
November 1, 2010, the assets allocated to Blackwater for
trading were invested in Blackwater Master, a limited partnership
organized under the partnership laws of the State of Delaware. The
Partnership invested in Blackwater Master with cash equal to
$15,674,694. Effective September 30, 2015, the Partnership
fully redeemed its investment in Blackwater Master for cash equal
to $2,233,594.
On
January 1, 2011, the assets allocated to JE Moody for trading
were invested in JEM Master Fund L.P. (“JEM Master”), a
limited partnership organized under the partnership laws of the
State of Delaware. The Partnership purchased 19,624.4798 units of
JEM Master with cash equal to $19,624,480. The Partnership fully
redeemed its investment in JEM Master on October 31, 2013 for
cash equal to $4,400,957.
On
January 1, 2011, the assets allocated to Cirrus for trading
were invested in CMF Cirrus Master Fund L.P. (“Cirrus
Master”), a limited partnership organized under the
partnership laws of the State of Delaware. The Partnership
purchased 22,270.9106 units of Cirrus Master with cash equal to
$22,270,911. The Partnership fully redeemed its investment in
Cirrus Master on August 31, 2013 for cash equal to
$9,645,872.
On
September 1, 2012, the assets allocated to Cambridge for
trading were invested in Cambridge Master, a limited partnership
organized under the partnership laws of the State of Delaware. The
Partnership invested in Cambridge Master with cash equal to
$3,000,000. Cambridge Master permits accounts managed by Cambridge
using the Asian Markets Alpha Programme and the Emerging Markets
Alpha Programme, each a proprietary, systematic trading program, to
invest together in one trading vehicle. The General Partner is also
the general partner of Cambridge Master. Individual and pooled
accounts currently managed by Cambridge, including the Partnership,
are permitted to be limited partners of Cambridge Master. The
General Partner and Cambridge believe that trading through this
structure promotes efficiency and economy in the trading process.
The General Partner and Cambridge agreed that Cambridge will trade
the Partnership’s assets allocated to Cambridge at a level
that is up to 1.5 times the amount of assets allocated. The amount
of leverage may be increased or decreased in the future. However,
in no event will the amount of leverage be greater than 2 times the
amount of assets allocated.
Effective
January 1, 2013, the assets traded directly by Willowbridge
using its wPraxis Futures Trading Approach were invested in
Willowbridge Master, a limited partnership organized under the
partnership laws of the State of New York. The Partnership
purchased 14,103.3175 units of Willowbridge Master with cash equal
to $29,484,306. Willowbridge Master permits accounts managed by
Willowbridge using the wPraxis Futures Trading Approach, a
proprietary, discretionary trading system, to invest together in
one trading vehicle. The General Partner is also the general
partner of Willowbridge Master. Individual and pooled accounts
currently managed by Willowbridge, including the Partnership, are
permitted to be limited partners of Willowbridge Master. The
General Partner and Willowbridge believe that trading through this
structure promotes efficiency and economy in the trading process.
The General Partner and Willowbridge agreed that Willowbridge will
trade the Partnership’s assets allocated to Willowbridge at a
level that is up to 3 times the amount of assets allocated.
Effective February 28, 2013, Willowbridge ceased trading the
Partnership’s assets using its MStrategy Trading
Approach.
On March 1,
2013, the assets allocated to Principle for trading were invested
in Principle Master Fund L.P. (“Principle Master”), a
limited partnership organized under the partnership laws of the
State of Delaware. The Partnership invested in Principle Master
with cash equal to $6,503,661. The Partnership fully redeemed its
investment in Principle Master on July 31, 2014 for cash equal
to $12,165,827.
On
March 1, 2013, the assets allocated to 300 North Capital for
trading were invested in 300 North Master Capital Master Fund L.P.
(“300 North Master”), a limited partnership organized
under the partnership laws of the State of Delaware. The
Partnership invested in 300 North Master with cash equal to
$10,000,000. The Partnership fully redeemed its investment in 300
North Master on October 31, 2014 for cash equal to
$12,374,970.
On
August 1, 2013, the assets allocated to SECOR for trading were
invested in SECOR Master, a limited partnership organized under the
partnership laws of the State of Delaware. The Partnership invested
in SECOR Master with cash equal to $10,000,000. SECOR Master
permits accounts managed by SECOR using a variation of the program
traded by SECOR Alpha Master Fund L.P., a proprietary, systematic
trading program, to invest together in one trading vehicle. The
General Partner is also the general partner of SECOR Master.
Individual and pooled accounts currently managed by SECOR are
permitted to be limited partners of SECOR Master. The General
Partner and SECOR believe that trading through this structure
promotes efficiency and economy in the trading process. The General
Partner and SECOR agreed that SECOR will trade the
Partnership’s assets allocated to SECOR at a level that is up
to 1.5 times the amount of assets allocated.
On
September 1, 2014, the assets allocated to Perella for trading
were invested in PGM Master, a limited partnership organized under
the partnership laws of the State of Delaware. The Partnership
invested in PGM Master with cash equal to $10,500,000. Effective
June 30, 2015, the Partnership fully redeemed its investment
in PGM Master for cash equal to $21,222,368 and open commodity
futures and forward contracts with a fair value of $(608,710). The
Partnership also assumed PGM Master’s liabilities totaling
$82,054 in the same transaction. Since July 1, 2015, Perella
has traded the assets allocated to it directly in a managed account
in the Partnership’s name.
The General
Partner is not aware of any material changes to any of the trading
programs discussed above during the year ended December 31,
2015.
Cambridge
Master’s, Willowbridge Master’s and SECOR
Master’s (collectively, the “Funds”) and the
Partnership’s trading of futures, forward, swap and option
contracts, as applicable, on commodities is done primarily on
United States of America commodity exchanges and foreign commodity
exchanges. During the years ended December 31, 2015 and 2014,
the Funds and the Partnership engaged in such trading through
commodity brokerage accounts maintained with MS&amp;Co. During a
prior period included in this report, the Funds also engaged in
such trading through commodity brokerage accounts maintained with
CGM. References herein to “Funds” may also include as
relevant, reference to Waypoint Master, PGR Master, Blackwater
Master, JEM Master, Cirrus Master, Principle Master, 300 North
Master and PGM Master.
Generally, a
limited partner in the Funds withdraws all or part of its capital
contribution and undistributed profits, if any, from the Funds as
of the end of any month (the “Redemption Date”) after a
request has been made to the General Partner at least three days in
advance of the Redemption Date. Such withdrawals are classified as
a liability when the limited partner elects to redeem and informs
the Funds. However, a limited partner may request a withdrawal as
of the end of any day if such request is received by the General
Partner at least three days in advance of the proposed withdrawal
day.
Management,
General Partner and incentive fees are charged at the Partnership
level. All clearing fees are borne by the Partnership directly or
by the Funds and allocated to the Funds’ limited partners,
including the Partnership. Professional fees and other expenses are
borne by the Funds and allocated to the Partnership, and also
charged directly at the Partnership level. All other fees are
charged at the Partnership level.
At December 31,
2015, the Partnership owned approximately 4.3% of Willowbridge
Master, 45.5% of SECOR Master and 40.8% of Cambridge Master. At
December 31, 2014, the Partnership owned approximately 16.0% of
Blackwater Master, 3.9% of Willowbridge Master, 100% of SECOR
Master, 68.5% of Cambridge Master and 100% of PGM Master. It is the
Partnership’s intention to continue to invest in the Funds.
The performance of the Partnership is directly affected by the
performance of the Funds. Expenses to investors as a result of
investment in the Funds are approximately the same and the
redemption rights are not affected.
Summarized
information reflecting the total assets, liabilities and capital of
the Funds is shown in the following tables:
December 31,
2015
Total Assets Total Liabilities Total Partners’
SECOR Master $ 50,962,450 $ 464,928 $ 50,497,522
Cambridge Master 59,992,404 282,482 59,709,922
Willowbridge
Master 366,002,932 17,302,983 348,699,949
December 31,
2014
Total
Assets Total
Liabilities Total
Partners’
Blackwater
Master $ 24,973,305 $ 43,208 $ 24,930,097
SECOR Master 29,645,057 40,459 29,604,598
Cambridge Master 39,046,641 48,456 38,998,185
Willowbridge
Master 332,179,217 16,638,854 315,540,363
PGM Master 20,831,040 39,214 20,791,826
Summarized
information reflecting the net investment income (loss) from
trading, total trading results and net income (loss) of the Funds
is shown in the following tables:
For the year ended
December 31, 2015
Net Investment Total Trading Net Income
Blackwater
Master $ (39,750 ) $ 87,198 $ 47,448
SECOR Master (396,486 ) 2,605,734 2,209,248
Cambridge Master (86,844 ) 9,062,618 8,975,774
Willowbridge
Master (783,256 ) 6,652,400 5,869,144
PGM Master (136,430 ) (923,314 ) (1,059,744 )
For the year ended
December 31, 2014
Net Investment Total Trading Net Income
Blackwater
Master $ (72,105 ) $ (545,462 ) $ (617,567 )
SECOR Master (577,318 ) 8,025,301 7,447,983
Cambridge Master (154,743 ) 9,610,031 9,455,288
Willowbridge
Master (688,357 ) 46,239,150 45,550,793
300 North Master (164,457 ) (6,518,120 ) (6,682,577 )
Principle Master (184,996 ) (3,248,158 ) (3,433,154 )
PGM Master (110,539 ) 2,568,225 2,457,686
Summarized
information reflecting the Partnership’s investments in, and
the operations of the Funds is shown in the following
tables:
December 31,
2015 For the year ended
December 31, 2015
Funds % of Fair Value Income (Loss) Expenses Net Income (Loss) Investment Redemptions
Clearing Fees Other
Blackwater
Master(a) 0.00 % $ — $ 73,712 $ 3,762 $ 10,276 $ 59,674 Commodity Monthly
SECOR Master 24.36 % 22,981,374 1,756,788 355,955 52,990 1,347,843 Commodity Monthly
Cambridge Master 25.84 % 24,376,553 5,950,194 42,672 56,721 5,850,801 Commodity Monthly
Willowbridge
Master 15.82 % 14,927,448 274,436 24,974 2,702 246,760 Commodity Monthly
PGM Master(b) 0.00 % — (922,486) 75,206 62,052 (1,059,744) Commodity Monthly
Total $ 62,285,375 $ 7,132,644 $ 502,569 $ 184,741 $ 6,445,334
December 31,
2014 For the year ended
December 31, 2014
Funds % of Fair Value Income (Loss) Expenses Net Income (Loss) Investment Redemptions
Clearing Fees Other
Blackwater
Master 3.47 % $ 3,980,034 $ (511,367) $ 29,823 $ 26,911 $ (568,101) Commodity Monthly
SECOR Master 25.83 % 29,604,763 8,028,963 482,950 98,030 7,447,983 Commodity Monthly
Cambridge Master 23.30 % 26,708,570 6,837,308 79,783 81,601 6,675,924 Commodity Monthly
Willowbridge
Master 10.76 % 12,341,418 2,642,271 62,215 13,551 2,566,505 Commodity Monthly
300 North
Master(c) 0.00 % — (6,514,690) 64,451 103,436 (6,682,577) Commodity Monthly
Principle
Master(d) 0.00 % — (3,245,900) 85,947 101,307 (3,433,154) Commodity Monthly
PGM Master 18.14 % 20,791,945 2,568,841 43,655 67,500 2,457,686 Commodity Monthly
Total $ 93,426,730 $ 9,805,426 $ 848,824 $ 492,336 $ 8,464,266
(a) From January 1, 2015
through September 30, 2015, the date the Partnership fully
redeemed its interest in Blackwater Master.
(b) From January 1, 2015
through June 30, 2015, the date the Partnership fully redeemed
its interest in PGM Master.
(c) From January 1, 2014
through October 31, 2014, the date the Partnership fully redeemed
its interest in 300 North Master.
(d) From January 1, 2014
through July 31, 2014, the date the Partnership fully redeemed
its interest in Principle Master.</t>
  </si>
  <si>
    <t>Subscriptions, Distributions and Redemptions</t>
  </si>
  <si>
    <t>Equity [Abstract]</t>
  </si>
  <si>
    <t>7. Subscriptions,
Distributions and Redemptions:
Subscriptions
are accepted monthly from investors who become Limited Partners on
the first day of the month after their subscription is processed.
Distributions of profits, if any, will be made at the sole
discretion of the General Partner and at such times as the General
Partner may decide. A Limited Partner may require the Partnership
to redeem its Redeemable Units at their net asset value as of the
end of each month on three business days’ notice to the
General Partner. There is no fee charged to Limited Partners in
connection with redemptions.</t>
  </si>
  <si>
    <t>Financial Highlights</t>
  </si>
  <si>
    <t>8. Financial
Highlights:
Financial
highlights for the Limited Partner class as a whole for the years
ended December 31, 2015, 2014 and 2013 were as follows: Class A
2015 2014 2013
Net realized and unrealized
gains (losses) $ 71.66 $ 112.59 $ 92.50
Net investment
loss (97.80 ) (108.69 ) (101.91 )
Increase (decrease) for the
year (26.14 ) 3.90 (9.41 )
Net asset value per unit,
beginning of year 1,354.30 1,350.40 1,359.81
Net asset value per unit,
end of year $ 1,328.16 $ 1,354.30 $ 1,350.40
Ratios to average net
assets:
Net investment
loss 1 (7.4 )% (8.5 )% (7.6 )%
Operating
expenses 6.0 % 6.4 % 6.9 %
Incentive fees 1.4 % 2.1 % 0.8 %
Total expenses 7.4 % 8.5 % 7.7 %
Total return:
Total return before
incentive fees (0.5 )% 2.4 % 0.1 %
Incentive fees (1.4 )% (2.1 )% (0.8 )%
Total return after
incentive fees (1.9 )% 0.3 % (0.7 )%
1
Interest income less total expenses.
The above
ratios and total return may vary for individual investors based on
the timing of capital transactions during the year. Additionally,
these ratios are calculated for the Limited Partner class using the
Limited Partners’ share of income, expenses and average net
assets of the Partnership and includes the income and expenses
allocated from the Funds.</t>
  </si>
  <si>
    <t>Financial Instrument Risks</t>
  </si>
  <si>
    <t>Risks and Uncertainties [Abstract]</t>
  </si>
  <si>
    <t>9. Financial Instrument
Risks:
In the normal
course of business, the Partnership and the Funds are party to
financial instruments with off-balance sheet risk, including
derivative financial instruments and derivative commodity
instruments. These financial instruments may include futures,
forwards, options and swaps, whose values are based upon an
underlying asset, index, or reference rate, and generally represent
future commitments to exchange currencies or cash balances, or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Exchange-traded instruments include futures and certain
standardized forward, swap and option contracts.
Certain swap
contracts may also be traded on a swap execution facility or OTC.
OTC contracts are negotiated between contracting parties and also
include certain forward and option contracts.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The General Partner estimates that at any given time
approximately 23.7% to 68.9% of the
Partnership’s/Funds’ contracts are traded
OTC.
Futures
Contracts
Forward
Foreign Currency Contracts
London
Metals Exchange Forward Contracts
Options
The Partnership
and the Funds do not isolate the portion of the results of
operations arising from the effect of changes in foreign exchange
rates on investments from fluctuations from changes in market
prices of investments held. Such fluctuations are included in total
trading results in the Partnership’s/Funds’ Statements
of Income and Expenses.
Market risk is
the potential for changes in the value of the financial instruments
traded by the Partnership/Funds due to market changes, including
interest and foreign exchange rate movements and fluctuations in
commodity or security prices. Market risk is directly impacted by
the volatility and liquidity in the markets in which the related
underlying assets are traded. The Partnership and the Funds are
exposed to a market risk equal to the value of futures and forward
contracts purchased and unlimited liability on such contracts sold
short.
Credit risk is
the possibility that a loss may occur due to the failure of a
counterparty to perform according to the terms of a contract. The
Partnership’s/Funds’ risk of loss in the event of
counterparty default is typically limited to the amounts recognized
in the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d credit risk and concentration risk during the
reporting period and prior periods, as MS&amp;Co. and/or CGM or
their affiliates were the sole counterparties or brokers with
respect to the Partnership’s/Funds’ assets. Credit risk
with respect to exchange-traded instruments was reduced to the
extent that, through MS&amp;Co. and/or CGM, the
Partnership’s/Funds’ counterparty was an exchange or
clearing organization. The Partnership/Funds continues to be
subject to such risks with respect to MS&amp;Co.
As both a buyer
and seller of options, the Partnership/Funds pay or receive a
premium at the outset and then bear the risk of unfavorable changes
in the price of the contract underlying the option. Written options
expose the Partnership/Funds to potentially unlimited liability;
for purchased options, the risk of loss is limited to the premiums
paid. Certain written put options permit cash settlement and do not
require the option holder to own the reference asset. The
Partnership/Funds do not consider these contracts to be
guarantees.
The General
Partner monitors and attempts to control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risk to the
Limited Partners that have purchased Redeemable Units is limited to
the amount of their share of the Partnership’s net assets and
undistributed profits. The limited liability is a result of the
organization of the Partnership as a limited partnership under New
York law.
The majority of
these instruments mature within one year of the inception date.
However, due to the nature of the Partnership’s/Funds’
business, these instruments may not be held to maturity.</t>
  </si>
  <si>
    <t>Basis of Presentation and Summary of Significant Accounting Policies (Policies)</t>
  </si>
  <si>
    <t>Use of Estimates</t>
  </si>
  <si>
    <t xml:space="preserve">a.
Use of
Estimates. </t>
  </si>
  <si>
    <t>Statement of Cash Flows</t>
  </si>
  <si>
    <t>b.
Statement of Cash
Flows.</t>
  </si>
  <si>
    <t>Partnership's Investments in the Funds</t>
  </si>
  <si>
    <t>c.
Partnership’s
Investments in the Funds. .</t>
  </si>
  <si>
    <t>Partnership's/Funds' Derivative Investments</t>
  </si>
  <si>
    <t>Partnership’s/Funds’ Derivative
Investments.</t>
  </si>
  <si>
    <t>Partnership's Cash</t>
  </si>
  <si>
    <t>Partnership’s Cash:</t>
  </si>
  <si>
    <t>Income Taxes</t>
  </si>
  <si>
    <t>d.
Income
Taxes.</t>
  </si>
  <si>
    <t>Investment Company Status</t>
  </si>
  <si>
    <t>e.
Investment Company
Status. “Financial Services— Investment Companies
(Topic 946): Amendments to the Scope, Measurement and Disclosure
Requirements”</t>
  </si>
  <si>
    <t>Net Income (Loss) per Redeemable Unit</t>
  </si>
  <si>
    <t xml:space="preserve">f.
Net Income (Loss) per
Redeemable Unit. </t>
  </si>
  <si>
    <t>Fair Value of Financial Instruments</t>
  </si>
  <si>
    <t>g.
Fair Value of Financial
Instruments “Financial
Instruments,”</t>
  </si>
  <si>
    <t>Recent Accounting Pronouncements</t>
  </si>
  <si>
    <t>h. Recent Accounting
Pronouncements “Disclosures for Investments in
Certain Entities That Calculate Net Asset Value per Share (or Its
Equivalent),”
Further, the
ASU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e practical expedient.
The standard is effective for public business entities for fiscal
years beginning after December 15, 2015. Early adoption is
permitted. The Partnership has elected to adopt the guidance as of
June 30, 2015. The adoption did not have any impact on the
Partnership’s fair value measurement disclosures.
In
January 2016, the FASB issued ASU 2016-01,
“Recognition and Measurement of Financial Assets and
Financial Liabilities</t>
  </si>
  <si>
    <t>Reclassification</t>
  </si>
  <si>
    <t>i. Reclassification
In the
financial highlights table, ongoing selling agent fees and clearing
fees, which were previously included in net realized and unrealized
gains (losses) per Redeemable Unit and excluded from expenses per
Redeemable Unit, are now excluded from net realized and unrealized
gains (losses) per Redeemable Unit and included in net investment
loss per Redeemable Unit. Interest income per Redeemable Unit and
expenses per Redeemable Unit previously presented separately are
now combined into net investment loss per Redeemable
Unit.</t>
  </si>
  <si>
    <t>Subsequent Events</t>
  </si>
  <si>
    <t xml:space="preserve">j.
Subsequent
Events. </t>
  </si>
  <si>
    <t>Trading Activities (Tables)</t>
  </si>
  <si>
    <t>Summary of Gross and Net Amounts Recognized Relating to Assets and Liabilities of Partnership's Derivatives and Their Offsetting Subject to Master Netting or Similar Arrangements</t>
  </si>
  <si>
    <t>The following
table summarizes the gross and net amounts recognized relating to
assets and liabilities of the Partnership’s derivatives and
their offsetting subject to master netting or similar arrangements
as of December 31, 2015. There were no direct investments as
of December 31, 2014.
Gross Gross the Statements Amounts Gross Amounts Not Offset in Statements of Financial
Condition
Net Amount
December 31, 2015 Financial Cash
Assets
Futures $ 1,789,359 $ (1,643,225 ) $ 146,134 $ — $ — $ 146,134
Forwards 422,969 (422,969 ) — — — —
Total assets $ 2,212,328 $ (2,066,194 ) $ 146,134 $ — $ — $ 146,134
Liabilities
Futures $ (1,643,225 ) $ 1,643,225 $ — $ — $ — $ —
Forwards (1,101,321 ) 422,969 (678,352 ) — — (678,352 )
Total
liabilities $ (2,744,546 ) $ 2,066,194 $ (678,352 ) $ — $ — $ (678,352 )
Net Fair Value
$ (532,218 )*
* In the event of default by
the Partnership, MS&amp;Co., the Partnership’s commodity
futures broker and the sole counterparty to the Partnership’s
off-exchange-traded contracts, as applicable, has the right to
offset the Partnership’s obligation with the
Partnership’s cash and/or U.S. Treasury bills held by
MS&amp;Co., thereby minimizing MS&amp;Co.’s risk of loss.
There is no collateral posted by MS&amp;Co. and as such, in the
event of default by MS&amp;Co., the Partnership is exposed to the
amount shown in the Statements of Financial Condition. In the case
of exchange-traded contracts, the Partnership’s exposure to
counterparty risk may be reduced since the exchange’s
clearinghouse interposes its credit between buyer and seller and
the clearinghouse’s guarantee fund may be available in the
event of a default.</t>
  </si>
  <si>
    <t>Gross Fair Values of Derivative Instruments of Futures and Forward Contracts Traded</t>
  </si>
  <si>
    <t>The following
table indicates the gross fair values of derivative instruments of
futures and forward contracts held directly by the Partnership as
separate assets and liabilities as of December 31, 2015. There
were no direct investments as of December 31, 2014.
December 31,
Assets
Futures
Contracts
Energy $ 3,720
Grains 29,813
Indices 793,699
Interest Rates
U.S. 339,849
Interest Rates
Non-U.S. 607,581
Metals 14,697
Total unrealized
appreciation on open futures contracts 1,789,359
Liabilities
Futures
Contracts
Indices (546,384 )
Interest Rates
U.S. (157,655 )
Interest Rates
Non-U.S. (853,361 )
Metals (85,825 )
Total unrealized
depreciation on open futures contracts (1,643,225 )
Net unrealized appreciation
on open futures contracts $ 146,134 *
Assets
Forward
Contracts
Currencies $ 422,969
Total unrealized
appreciation on open forward contracts 422,969
Liabilities
Forward
Contracts
Currencies (1,101,321 )
Total unrealized
depreciation on open forward contracts (1,101,321 )
Net unrealized depreciation
on open forward contracts $ (678,352 )**
* This amount is included in
“Net unrealized appreciation on open futures contracts”
in the Statements of Financial Condition.
** This amount is included in
“Net unrealized depreciation on open forward contracts”
in the Statements of Financial Condition.</t>
  </si>
  <si>
    <t>Trading Gains and Losses by Market Sector on Derivative Instruments Traded</t>
  </si>
  <si>
    <t>The following
table indicates the trading gains and losses, by market sector, on
derivative instruments traded directly by the Partnership for the
years ended December 31, 2015, 2014 and 2013.
Sector 2015 2014 2013
Currencies $ (658,713 ) $ 274,097 $ 2,165,089
Energy (274,934) (1,826,652 ) 225,138
Grains (36,678) 180,065 289,656
Indices (912,299) (843,355 ) (2,209,907 )
Interest Rates
U.S. 321,210 333,522 (356,180 )
Interest Rates
Non-U.S. 42,459 (695,562 ) (1,367,665 )
Livestock 2,079 (53,734 ) (35,540 )
Metals 222,360 182,099 (282,838 )
Softs (24,451) (39,847 ) 135,019
Total $ (1,318,967 )*** $ (2,489,367 )*** $ (1,437,228 )***
*** This amount is included in
“Total trading results” in the Partnership’s
Statements of Income and Expenses.</t>
  </si>
  <si>
    <t>Fair Value Measurements (Tables)</t>
  </si>
  <si>
    <t>Derivative Instruments Priced at Fair Value Using Unobservable Inputs</t>
  </si>
  <si>
    <t>During the
years ended December 31, 2015 and 2014, there were no
transfers of assets or liabilities between Level 1 and Level
2.
There were no
direct investments as of December 31, 2014.
December 31, 2015 Total Level 1 Level 2 Level 3
Assets
Futures $ 1,789,359 $ 1,789,359 $ — $ —
Forwards 422,969 — 422,969 —
U.S. Treasury
Bills 11,248,588 — 11,248,588 —
Total assets $ 13,460,916 $ 1,789,359 $ 11,671,557 $ —
Liabilities
Futures $ 1,643,225 $ 1,643,225 $ — $ —
Forwards 1,101,321 — 1,101,321 —
Total
liabilities $ 2,744,546 $ 1,643,225 $ 1,101,321 $ —
Net fair value $ 10,716,370 $ 146,134 $ 10,570,236 $ —</t>
  </si>
  <si>
    <t>Investment in Funds (Tables)</t>
  </si>
  <si>
    <t>Summary of Total Assets, Liabilities and Capital</t>
  </si>
  <si>
    <t xml:space="preserve">Summarized
information reflecting the total assets, liabilities and capital of
the Funds is shown in the following tables:
December 31,
2015
Total Assets Total Liabilities Total Partners’
SECOR Master $ 50,962,450 $ 464,928 $ 50,497,522
Cambridge Master 59,992,404 282,482 59,709,922
Willowbridge
Master 366,002,932 17,302,983 348,699,949
December 31,
2014
Total
Assets Total
Liabilities Total
Partners’
Blackwater
Master $ 24,973,305 $ 43,208 $ 24,930,097
SECOR Master 29,645,057 40,459 29,604,598
Cambridge Master 39,046,641 48,456 38,998,185
Willowbridge
Master 332,179,217 16,638,854 315,540,363
PGM Master 20,831,040 39,214 20,791,826 </t>
  </si>
  <si>
    <t>Summary of Net Investment Income (Loss), Total Trading Results and Net Income (Loss)</t>
  </si>
  <si>
    <t xml:space="preserve">Summarized
information reflecting the net investment income (loss) from
trading, total trading results and net income (loss) of the Funds
is shown in the following tables:
For the year ended
December 31, 2015
Net Investment Total Trading Net Income
Blackwater
Master $ (39,750 ) $ 87,198 $ 47,448
SECOR Master (396,486 ) 2,605,734 2,209,248
Cambridge Master (86,844 ) 9,062,618 8,975,774
Willowbridge
Master (783,256 ) 6,652,400 5,869,144
PGM Master (136,430 ) (923,314 ) (1,059,744 )
For the year ended
December 31, 2014
Net Investment Total Trading Net Income
Blackwater
Master $ (72,105 ) $ (545,462 ) $ (617,567 )
SECOR Master (577,318 ) 8,025,301 7,447,983
Cambridge Master (154,743 ) 9,610,031 9,455,288
Willowbridge
Master (688,357 ) 46,239,150 45,550,793
300 North Master (164,457 ) (6,518,120 ) (6,682,577 )
Principle Master (184,996 ) (3,248,158 ) (3,433,154 )
PGM Master (110,539 ) 2,568,225 2,457,686 </t>
  </si>
  <si>
    <t>Summary of Partnership's Investment and Operations of Funds</t>
  </si>
  <si>
    <t>Summarized
information reflecting the Partnership’s investments in, and
the operations of the Funds is shown in the following
tables:
December 31,
2015 For the year ended
December 31, 2015
Funds % of Fair Value Income (Loss) Expenses Net Income (Loss) Investment Redemptions
Clearing Fees Other
Blackwater
Master(a) 0.00 % $ — $ 73,712 $ 3,762 $ 10,276 $ 59,674 Commodity Monthly
SECOR Master 24.36 % 22,981,374 1,756,788 355,955 52,990 1,347,843 Commodity Monthly
Cambridge Master 25.84 % 24,376,553 5,950,194 42,672 56,721 5,850,801 Commodity Monthly
Willowbridge
Master 15.82 % 14,927,448 274,436 24,974 2,702 246,760 Commodity Monthly
PGM Master(b) 0.00 % — (922,486) 75,206 62,052 (1,059,744) Commodity Monthly
Total $ 62,285,375 $ 7,132,644 $ 502,569 $ 184,741 $ 6,445,334
December 31,
2014 For the year ended
December 31, 2014
Funds % of Fair Value Income (Loss) Expenses Net Income (Loss) Investment Redemptions
Clearing Fees Other
Blackwater
Master 3.47 % $ 3,980,034 $ (511,367) $ 29,823 $ 26,911 $ (568,101) Commodity Monthly
SECOR Master 25.83 % 29,604,763 8,028,963 482,950 98,030 7,447,983 Commodity Monthly
Cambridge Master 23.30 % 26,708,570 6,837,308 79,783 81,601 6,675,924 Commodity Monthly
Willowbridge
Master 10.76 % 12,341,418 2,642,271 62,215 13,551 2,566,505 Commodity Monthly
300 North
Master(c) 0.00 % — (6,514,690) 64,451 103,436 (6,682,577) Commodity Monthly
Principle
Master(d) 0.00 % — (3,245,900) 85,947 101,307 (3,433,154) Commodity Monthly
PGM Master 18.14 % 20,791,945 2,568,841 43,655 67,500 2,457,686 Commodity Monthly
Total $ 93,426,730 $ 9,805,426 $ 848,824 $ 492,336 $ 8,464,266
(a) From January 1, 2015
through September 30, 2015, the date the Partnership fully
redeemed its interest in Blackwater Master.
(b) From January 1, 2015
through June 30, 2015, the date the Partnership fully redeemed
its interest in PGM Master.
(c) From January 1, 2014
through October 31, 2014, the date the Partnership fully redeemed
its interest in 300 North Master.
(d) From January 1, 2014
through July 31, 2014, the date the Partnership fully redeemed
its interest in Principle Master.</t>
  </si>
  <si>
    <t>Financial Highlights (Tables)</t>
  </si>
  <si>
    <t>Schedule of Financial Highlights for Limited Partner Class</t>
  </si>
  <si>
    <t>Financial
highlights for the Limited Partner class as a whole for the years
ended December 31, 2015, 2014 and 2013 were as follows: Class A
2015 2014 2013
Net realized and unrealized
gains (losses) $ 71.66 $ 112.59 $ 92.50
Net investment
loss (97.80 ) (108.69 ) (101.91 )
Increase (decrease) for the
year (26.14 ) 3.90 (9.41 )
Net asset value per unit,
beginning of year 1,354.30 1,350.40 1,359.81
Net asset value per unit,
end of year $ 1,328.16 $ 1,354.30 $ 1,350.40</t>
  </si>
  <si>
    <t>Ratios to Average Net Assets</t>
  </si>
  <si>
    <t>Ratios to average net
assets:
Net investment
loss 1 (7.4 )% (8.5 )% (7.6 )%
Operating
expenses 6.0 % 6.4 % 6.9 %
Incentive fees 1.4 % 2.1 % 0.8 %
Total expenses 7.4 % 8.5 % 7.7 %
Total return:
Total return before
incentive fees (0.5 )% 2.4 % 0.1 %
Incentive fees (1.4 )% (2.1 )% (0.8 )%
Total return after
incentive fees (1.9 )% 0.3 % (0.7 )%
1
Interest income less total expenses.</t>
  </si>
  <si>
    <t>Partnership Organization - Additional Information (Detail) - USD ($)</t>
  </si>
  <si>
    <t>Partnership Organization And Basis Of Presentation [Line Items]</t>
  </si>
  <si>
    <t>Redeemable units of limited partnership interest sold during the initial offering period</t>
  </si>
  <si>
    <t>Redeemable Units per share</t>
  </si>
  <si>
    <t>Maximum number of Redeemable Units sold by the Partnership</t>
  </si>
  <si>
    <t>Decreases in net asset value per Redeemable Unit of limited partnership interest of any Class</t>
  </si>
  <si>
    <t>Decline in aggregate net assets Partnership</t>
  </si>
  <si>
    <t>Liquidation date</t>
  </si>
  <si>
    <t>Dec. 31,
		2023</t>
  </si>
  <si>
    <t>Class D Redeemable Units [Member]</t>
  </si>
  <si>
    <t>Class Z Redeemable Units [Member]</t>
  </si>
  <si>
    <t>Maximum [Member]</t>
  </si>
  <si>
    <t>Percentage of partnership assets allocated</t>
  </si>
  <si>
    <t>10.00%</t>
  </si>
  <si>
    <t>Basis of Presentation and Summary of Significant Accounting Policies - Additional Information (Detail) - USD ($)</t>
  </si>
  <si>
    <t>Cash denominated in foreign currencies</t>
  </si>
  <si>
    <t>Cash denominated in foreign currencies at cost</t>
  </si>
  <si>
    <t>Income tax examination, description</t>
  </si>
  <si>
    <t>No income tax returns are currently under examination. The          2012 through 2015 tax years remain subject to examination by U.S. federal          and most state tax authorities.</t>
  </si>
  <si>
    <t>Agreements - Additional Information (Detail) - USD ($)</t>
  </si>
  <si>
    <t>Jan. 01, 2016</t>
  </si>
  <si>
    <t>Sep. 29, 2015</t>
  </si>
  <si>
    <t>Oct. 30, 2014</t>
  </si>
  <si>
    <t>Oct. 01, 2014</t>
  </si>
  <si>
    <t>Sep. 30, 2014</t>
  </si>
  <si>
    <t>Jul. 30, 2014</t>
  </si>
  <si>
    <t>Apr. 01, 2014</t>
  </si>
  <si>
    <t>Mar. 31, 2014</t>
  </si>
  <si>
    <t>Dec. 30, 2013</t>
  </si>
  <si>
    <t>Nov. 30, 2013</t>
  </si>
  <si>
    <t>Nov. 29, 2013</t>
  </si>
  <si>
    <t>Oct. 30, 2013</t>
  </si>
  <si>
    <t>Aug. 30, 2013</t>
  </si>
  <si>
    <t>Sep. 30, 2015</t>
  </si>
  <si>
    <t>Agreements [Line Items]</t>
  </si>
  <si>
    <t>Cash margin</t>
  </si>
  <si>
    <t>Customer Agreement [Member]</t>
  </si>
  <si>
    <t>Management fees description</t>
  </si>
  <si>
    <t>Under the CGM Customer Agreement, the Partnership paid CGM a monthly brokerage fee equal to 7/24 of 1% (3.5% per year) of month-end net assets, in lieu of brokerage fees on a per trade basis.</t>
  </si>
  <si>
    <t>Percentage of brokerage fees paid</t>
  </si>
  <si>
    <t>3.50%</t>
  </si>
  <si>
    <t>Percentage of Partnership interest</t>
  </si>
  <si>
    <t>100.00%</t>
  </si>
  <si>
    <t>U.S. Treasury bills maturing period</t>
  </si>
  <si>
    <t>30 days</t>
  </si>
  <si>
    <t>Selling Agreement [Member]</t>
  </si>
  <si>
    <t>Under the Selling Agreement with Morgan Stanley Wealth Management, the Partnership pays Morgan Stanley Wealth Management a monthly ongoing selling agent fee. Prior to April 1, 2014, this monthly ongoing selling agent fee was equal to (i) 7/24 of 1% (3.5% per year) of month-end Net Assets for Class A Redeemable Units, (ii) 5/48 of 1% (1.25% per year) of month-end Net Assets for Class D Redeemable Units and (iii) 1/24 of 1% (0.50% per year) of month-end Net Assets for Class Z Redeemable Units. Effective April 1, 2014, the monthly ongoing selling agent fee was reduced to 5/24 of 1% (2.5% per year) for Class A Redeemable Units. Effective October 1, 2014, the monthly ongoing selling agent fee was (i) reduced to 4/24 of 1% (2.0% per year) for Class A Redeemable Units, (ii) reduced to 3/48 of 1% (0.75% per year) for Class D Redeemable Units and (iii) eliminated for Class Z Redeemable Units.</t>
  </si>
  <si>
    <t>Management Agreement [Member] | SECOR [Member]</t>
  </si>
  <si>
    <t>Incentive fees percentage</t>
  </si>
  <si>
    <t>20.00%</t>
  </si>
  <si>
    <t>Percentage of management fees paid to Advisors</t>
  </si>
  <si>
    <t>2.00%</t>
  </si>
  <si>
    <t>Management Agreement [Member] | Cambridge [Member]</t>
  </si>
  <si>
    <t>15.00%</t>
  </si>
  <si>
    <t>1.50%</t>
  </si>
  <si>
    <t>Management Agreement [Member] | Willowbridge [Member]</t>
  </si>
  <si>
    <t>Management Agreement [Member] | Perella [Member]</t>
  </si>
  <si>
    <t>Management Agreement [Member] | Centurion [Member]</t>
  </si>
  <si>
    <t>1.25%</t>
  </si>
  <si>
    <t>Management Agreement [Member] | Blackwater [Member]</t>
  </si>
  <si>
    <t>0.75%</t>
  </si>
  <si>
    <t>Management Agreement [Member] | Principle [Member]</t>
  </si>
  <si>
    <t>17.50%</t>
  </si>
  <si>
    <t>Management Agreement [Member] | 300 North Capital [Member]</t>
  </si>
  <si>
    <t>Management Agreement [Member] | Waypoint Master [Member]</t>
  </si>
  <si>
    <t>17.00%</t>
  </si>
  <si>
    <t>Management Agreement [Member] | PGR Master Fund L.P. [Member]</t>
  </si>
  <si>
    <t>1.00%</t>
  </si>
  <si>
    <t>Management Agreement [Member] | JE Moody [Member]</t>
  </si>
  <si>
    <t>Management Agreement [Member] | Cirrus Capital Management LLC [Member]</t>
  </si>
  <si>
    <t>Subsequent Event [Member] | Management Agreement [Member] | SECOR [Member]</t>
  </si>
  <si>
    <t>1.75%</t>
  </si>
  <si>
    <t>Subsequent Event [Member] | Management Agreement [Member] | Centurion [Member]</t>
  </si>
  <si>
    <t>Class A Redeemable Units [Member] | Selling Agreement [Member]</t>
  </si>
  <si>
    <t>2.50%</t>
  </si>
  <si>
    <t>Class D Redeemable Units [Member] | Selling Agreement [Member]</t>
  </si>
  <si>
    <t>Class Z Redeemable Units [Member] | Selling Agreement [Member]</t>
  </si>
  <si>
    <t>0.50%</t>
  </si>
  <si>
    <t>Limited Partnership Agreement [Member]</t>
  </si>
  <si>
    <t>Management fee paid by partnership</t>
  </si>
  <si>
    <t>The Partnership pays the General Partner a monthly administrative fee ("General Partner fees") (formerly, the administrative fees) equal to 1/12 of 1% (1.0% per year) of month-end Net Assets. Prior to October 1, 2014, the Partnership paid the General Partner a monthly administrative fee equal to 1/24 of 1% (0.5% per year) of month-end Net Assets.</t>
  </si>
  <si>
    <t>5.00%</t>
  </si>
  <si>
    <t>General partnership distribution amount</t>
  </si>
  <si>
    <t>Trading Activities - Additional Information (Detail)</t>
  </si>
  <si>
    <t>Dec. 31, 2015USD ($)Contracts</t>
  </si>
  <si>
    <t>Dec. 31, 2014USD ($)Contracts</t>
  </si>
  <si>
    <t>Trading Activity, Gains and Losses, Net [Line Items]</t>
  </si>
  <si>
    <t>Net Fair Value | $</t>
  </si>
  <si>
    <t>Currency Forward Contracts [Member]</t>
  </si>
  <si>
    <t>Average notional value of derivative | $</t>
  </si>
  <si>
    <t>Average number of derivative contracts held | Contracts</t>
  </si>
  <si>
    <t>Options Contracts [Member]</t>
  </si>
  <si>
    <t>Average number of derivative contracts traded | Contracts</t>
  </si>
  <si>
    <t>Trading Activities - Summary of Gross and Net Amounts Recognized Relating to Assets and Liabilities of Partnership's Derivatives and Their Offsetting Subject to Master Netting or Similar Arrangements (Detail) - USD ($)</t>
  </si>
  <si>
    <t>Derivative [Line Items]</t>
  </si>
  <si>
    <t>Gross Amounts Recognized, Assets</t>
  </si>
  <si>
    <t>Gross Amounts Offset in the Statements of Financial Condition, Assets</t>
  </si>
  <si>
    <t>Amounts Presented in the Statements of Financial Condition, Assets</t>
  </si>
  <si>
    <t>Financial Instruments, Assets</t>
  </si>
  <si>
    <t>Cash Collateral Received/Pledged, Assets</t>
  </si>
  <si>
    <t>Net Amount, Assets</t>
  </si>
  <si>
    <t>Gross Amounts Recognized, Liabilities</t>
  </si>
  <si>
    <t>Gross Amounts Offset in the Statements of Financial Condition, Liabilities</t>
  </si>
  <si>
    <t>Amounts Presented in the Statements of Financial Condition, Liabilities</t>
  </si>
  <si>
    <t>Financial Instruments, Liabilities</t>
  </si>
  <si>
    <t>Cash Collateral Received/Pledged, Liabilities</t>
  </si>
  <si>
    <t>Net Amount, Liabilities</t>
  </si>
  <si>
    <t>Net Fair Value</t>
  </si>
  <si>
    <t>Trading Activities - Gross Fair Values of Derivative Instruments of Futures and Forward Contracts Traded (Detail)</t>
  </si>
  <si>
    <t>Total unrealized appreciation on open contracts</t>
  </si>
  <si>
    <t>Total unrealized depreciation on open contracts</t>
  </si>
  <si>
    <t>Futures Contracts [Member] | Energy [Member]</t>
  </si>
  <si>
    <t>Futures Contracts [Member] | Grains [Member]</t>
  </si>
  <si>
    <t>Futures Contracts [Member] | Indices [Member]</t>
  </si>
  <si>
    <t>Futures Contracts [Member] | Interest Rates U.S. [Member]</t>
  </si>
  <si>
    <t>Futures Contracts [Member] | Interest Rates Non-U.S. [Member]</t>
  </si>
  <si>
    <t>Futures Contracts [Member] | Metals [Member]</t>
  </si>
  <si>
    <t>Forward Contracts [Member] | Currencies [Member]</t>
  </si>
  <si>
    <t>Trading Activities - Trading Gains and Losses by Market Sector on Derivative Instruments Traded (Detail) - USD ($)</t>
  </si>
  <si>
    <t>Derivative Instruments [Member]</t>
  </si>
  <si>
    <t>Derivative Instruments [Member] | Currencies [Member]</t>
  </si>
  <si>
    <t>Derivative Instruments [Member] | Energy [Member]</t>
  </si>
  <si>
    <t>Derivative Instruments [Member] | Grains [Member]</t>
  </si>
  <si>
    <t>Derivative Instruments [Member] | Indices [Member]</t>
  </si>
  <si>
    <t>Derivative Instruments [Member] | Interest Rates U.S. [Member]</t>
  </si>
  <si>
    <t>Derivative Instruments [Member] | Interest Rates Non-U.S. [Member]</t>
  </si>
  <si>
    <t>Derivative Instruments [Member] | Livestock [Member]</t>
  </si>
  <si>
    <t>Derivative Instruments [Member] | Metals [Member]</t>
  </si>
  <si>
    <t>Derivative Instruments [Member] | Softs [Member]</t>
  </si>
  <si>
    <t>Fair Value Measurements - Additional Information (Detail) - USD ($)</t>
  </si>
  <si>
    <t>Transfers of assets between Level 1 and Level 2</t>
  </si>
  <si>
    <t>Transfers of liabilities between Level 1 and Level 2</t>
  </si>
  <si>
    <t>Fair Value Measurements - Derivative Instruments Priced at Fair Value Using Unobservable Inputs (Detail)</t>
  </si>
  <si>
    <t>Assets</t>
  </si>
  <si>
    <t>Liabilities</t>
  </si>
  <si>
    <t>Level 1 [Member]</t>
  </si>
  <si>
    <t>Level 1 [Member] | Futures Contracts [Member]</t>
  </si>
  <si>
    <t>Level 2 [Member]</t>
  </si>
  <si>
    <t>Level 2 [Member] | Forward Contracts [Member]</t>
  </si>
  <si>
    <t>Level 2 [Member] | U.S. Treasury Bills [Member]</t>
  </si>
  <si>
    <t>Investment in Funds - Additional Information (Detail) - USD ($)</t>
  </si>
  <si>
    <t>Oct. 31, 2014</t>
  </si>
  <si>
    <t>Sep. 01, 2014</t>
  </si>
  <si>
    <t>Jul. 31, 2014</t>
  </si>
  <si>
    <t>Oct. 31, 2013</t>
  </si>
  <si>
    <t>Aug. 31, 2013</t>
  </si>
  <si>
    <t>Aug. 01, 2013</t>
  </si>
  <si>
    <t>Mar. 01, 2013</t>
  </si>
  <si>
    <t>Jan. 01, 2013</t>
  </si>
  <si>
    <t>Sep. 01, 2012</t>
  </si>
  <si>
    <t>Jan. 01, 2011</t>
  </si>
  <si>
    <t>Nov. 01, 2010</t>
  </si>
  <si>
    <t>Mar. 01, 2010</t>
  </si>
  <si>
    <t>Cambridge [Member] | Maximum [Member]</t>
  </si>
  <si>
    <t>Investment Holdings [Line Items]</t>
  </si>
  <si>
    <t>Maximum amount of partnership assets allocated to trading advisor</t>
  </si>
  <si>
    <t>2 times</t>
  </si>
  <si>
    <t>Cambridge [Member] | Minimum [Member]</t>
  </si>
  <si>
    <t>1.5 times</t>
  </si>
  <si>
    <t>Cambridge Strategy Willowbridge Associates Inc [Member]</t>
  </si>
  <si>
    <t>3 times</t>
  </si>
  <si>
    <t>SECOR [Member]</t>
  </si>
  <si>
    <t>Waypoint Master [Member]</t>
  </si>
  <si>
    <t>Partnership units purchased</t>
  </si>
  <si>
    <t>Cash paid</t>
  </si>
  <si>
    <t>Investments redeemed</t>
  </si>
  <si>
    <t>Blackwater Master [Member]</t>
  </si>
  <si>
    <t>Partnership assumed liabilities</t>
  </si>
  <si>
    <t>Percent of partnership</t>
  </si>
  <si>
    <t>16.00%</t>
  </si>
  <si>
    <t>PGR Master Fund L.P. [Member]</t>
  </si>
  <si>
    <t>JEM Master Fund L.P. [Member]</t>
  </si>
  <si>
    <t>Cirrus Master [Member]</t>
  </si>
  <si>
    <t>CMF Willowbridge Master Fund L.P. [Member]</t>
  </si>
  <si>
    <t>4.30%</t>
  </si>
  <si>
    <t>3.90%</t>
  </si>
  <si>
    <t>SECOR Master Fund L.P. [Member]</t>
  </si>
  <si>
    <t>45.50%</t>
  </si>
  <si>
    <t>Cambridge Master Fund L.P. [Member]</t>
  </si>
  <si>
    <t>40.80%</t>
  </si>
  <si>
    <t>68.50%</t>
  </si>
  <si>
    <t>PGM Master Fund L.P. [Member]</t>
  </si>
  <si>
    <t>Partnership purchased</t>
  </si>
  <si>
    <t>300 North Capital Master Fund L.P. [Member]</t>
  </si>
  <si>
    <t>Principle Master Fund L.P. [Member]</t>
  </si>
  <si>
    <t>Investment in Funds - Summary of Total Assets, Liabilities and Capital (Detail) - USD ($)</t>
  </si>
  <si>
    <t>Total Assets</t>
  </si>
  <si>
    <t>Total Liabilities</t>
  </si>
  <si>
    <t>Total Partners' Capital</t>
  </si>
  <si>
    <t>Investment in Funds - Summary of Net Investment Income (Loss), Total Trading Results and Net Income (Loss) (Detail) - USD ($)</t>
  </si>
  <si>
    <t>Investment In Funds Disclosure [Line Items]</t>
  </si>
  <si>
    <t>Net Investment Income (Loss)</t>
  </si>
  <si>
    <t>300 North Master Fund L.P. [Member]</t>
  </si>
  <si>
    <t>Investment in Funds - Summary of Partnership's Investment and Operations of Funds (Detail) - USD ($)</t>
  </si>
  <si>
    <t>Percentage of Partnership's Net Assets</t>
  </si>
  <si>
    <t>Fair Value</t>
  </si>
  <si>
    <t>Income (Loss)</t>
  </si>
  <si>
    <t>Expenses, Clearing Fees</t>
  </si>
  <si>
    <t>Investment in Funds [Member]</t>
  </si>
  <si>
    <t>Expenses, Other</t>
  </si>
  <si>
    <t>Investment in Funds [Member] | Commodity Portfolio [Member] | Blackwater Master [Member]</t>
  </si>
  <si>
    <t>Investment Objective</t>
  </si>
  <si>
    <t>Commodity Portfolio</t>
  </si>
  <si>
    <t>Redemptions Permitted</t>
  </si>
  <si>
    <t>Monthly</t>
  </si>
  <si>
    <t>Investment in Funds [Member] | Commodity Portfolio [Member] | SECOR Master Fund L.P. [Member]</t>
  </si>
  <si>
    <t>Investment in Funds [Member] | Commodity Portfolio [Member] | Cambridge Master Fund L.P. [Member]</t>
  </si>
  <si>
    <t>Investment in Funds [Member] | Commodity Portfolio [Member] | CMF Willowbridge Master Fund L.P. [Member]</t>
  </si>
  <si>
    <t>Investment in Funds [Member] | Commodity Portfolio [Member] | 300 North Master Fund L.P. [Member]</t>
  </si>
  <si>
    <t>Investment in Funds [Member] | Commodity Portfolio [Member] | Principle Master Fund L.P. [Member]</t>
  </si>
  <si>
    <t>Investment in Funds [Member] | Commodity Portfolio [Member] | PGM Master Fund L.P. [Member]</t>
  </si>
  <si>
    <t>Subscriptions, Distributions and Redemptions - Additional Information (Detail)</t>
  </si>
  <si>
    <t>Statement of Partners' Capital [Abstract]</t>
  </si>
  <si>
    <t>Fees charged to Limited Partners</t>
  </si>
  <si>
    <t>Financial Highlights - Schedule of Financial Highlights for Limited Partner Class (Detail) - $ / shares</t>
  </si>
  <si>
    <t>Net realized and unrealized gains (losses)</t>
  </si>
  <si>
    <t>Increase (decrease) for the year</t>
  </si>
  <si>
    <t>Net asset value per unit, beginning of year</t>
  </si>
  <si>
    <t>Net asset value per unit, end of year</t>
  </si>
  <si>
    <t>Financial Highlights - Ratios to Average Net Assets (Detail)</t>
  </si>
  <si>
    <t>Ratios to average net assets:</t>
  </si>
  <si>
    <t>(7.40%)</t>
  </si>
  <si>
    <t>(8.50%)</t>
  </si>
  <si>
    <t>(7.60%)</t>
  </si>
  <si>
    <t>Operating expenses</t>
  </si>
  <si>
    <t>6.00%</t>
  </si>
  <si>
    <t>6.40%</t>
  </si>
  <si>
    <t>6.90%</t>
  </si>
  <si>
    <t>Incentive fees</t>
  </si>
  <si>
    <t>1.40%</t>
  </si>
  <si>
    <t>2.10%</t>
  </si>
  <si>
    <t>0.80%</t>
  </si>
  <si>
    <t>7.40%</t>
  </si>
  <si>
    <t>8.50%</t>
  </si>
  <si>
    <t>7.70%</t>
  </si>
  <si>
    <t>Total return before incentive fees</t>
  </si>
  <si>
    <t>(0.50%)</t>
  </si>
  <si>
    <t>2.40%</t>
  </si>
  <si>
    <t>0.10%</t>
  </si>
  <si>
    <t>(1.40%)</t>
  </si>
  <si>
    <t>(2.10%)</t>
  </si>
  <si>
    <t>(0.80%)</t>
  </si>
  <si>
    <t>Total return after incentive fees</t>
  </si>
  <si>
    <t>(1.90%)</t>
  </si>
  <si>
    <t>0.30%</t>
  </si>
  <si>
    <t>(0.70%)</t>
  </si>
  <si>
    <t>Financial Instrument Risks - Additional Information (Detail)</t>
  </si>
  <si>
    <t>General Partner OTC minimum</t>
  </si>
  <si>
    <t>23.70%</t>
  </si>
  <si>
    <t>General Partner OTC maximum</t>
  </si>
  <si>
    <t>68.90%</t>
  </si>
  <si>
    <t>Maturity on financial instruments</t>
  </si>
  <si>
    <t>1 year</t>
  </si>
</sst>
</file>

<file path=xl/styles.xml><?xml version="1.0" encoding="utf-8"?>
<styleSheet xmlns="http://schemas.openxmlformats.org/spreadsheetml/2006/main">
  <numFmts count="3">
    <numFmt formatCode="#,##0.0000_);(#,##0.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269190</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7" r="C17">
        <v>67535.52619999999</v>
      </c>
    </row>
    <row spans="1:4" r="18">
      <c t="s" s="4" r="A18">
        <v>30</v>
      </c>
      <c t="n" s="8" r="D18">
        <v>998889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97</v>
      </c>
      <c t="s" s="2" r="B1">
        <v>1</v>
      </c>
    </row>
    <row spans="1:2" r="2">
      <c t="s" s="2" r="B2">
        <v>2</v>
      </c>
    </row>
    <row spans="1:2" r="3">
      <c t="s" s="3" r="A3">
        <v>183</v>
      </c>
    </row>
    <row spans="1:2" r="4">
      <c t="s" s="4" r="A4">
        <v>197</v>
      </c>
      <c t="s" s="4" r="B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180</v>
      </c>
    </row>
    <row spans="1:2" r="4">
      <c t="s" s="4" r="A4">
        <v>203</v>
      </c>
      <c t="s" s="4" r="B4">
        <v>204</v>
      </c>
    </row>
    <row spans="1:2" r="5">
      <c t="s" s="4" r="A5">
        <v>205</v>
      </c>
      <c t="s" s="4" r="B5">
        <v>206</v>
      </c>
    </row>
    <row spans="1:2" r="6">
      <c t="s" s="4" r="A6">
        <v>207</v>
      </c>
      <c t="s" s="4" r="B6">
        <v>208</v>
      </c>
    </row>
    <row spans="1:2" r="7">
      <c t="s" s="4" r="A7">
        <v>209</v>
      </c>
      <c t="s" s="4" r="B7">
        <v>210</v>
      </c>
    </row>
    <row spans="1:2" r="8">
      <c t="s" s="4" r="A8">
        <v>211</v>
      </c>
      <c t="s" s="4" r="B8">
        <v>212</v>
      </c>
    </row>
    <row spans="1:2" r="9">
      <c t="s" s="4" r="A9">
        <v>213</v>
      </c>
      <c t="s" s="4" r="B9">
        <v>214</v>
      </c>
    </row>
    <row spans="1:2" r="10">
      <c t="s" s="4" r="A10">
        <v>215</v>
      </c>
      <c t="s" s="4" r="B10">
        <v>216</v>
      </c>
    </row>
    <row spans="1:2" r="11">
      <c t="s" s="4" r="A11">
        <v>217</v>
      </c>
      <c t="s" s="4" r="B11">
        <v>218</v>
      </c>
    </row>
    <row spans="1:2" r="12">
      <c t="s" s="4" r="A12">
        <v>219</v>
      </c>
      <c t="s" s="4" r="B12">
        <v>220</v>
      </c>
    </row>
    <row spans="1:2" r="13">
      <c t="s" s="4" r="A13">
        <v>221</v>
      </c>
      <c t="s" s="4" r="B13">
        <v>222</v>
      </c>
    </row>
    <row spans="1:2" r="14">
      <c t="s" s="4" r="A14">
        <v>223</v>
      </c>
      <c t="s" s="4" r="B14">
        <v>224</v>
      </c>
    </row>
    <row spans="1:2" r="15">
      <c t="s" s="4" r="A15">
        <v>225</v>
      </c>
      <c t="s" s="4" r="B15">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186</v>
      </c>
    </row>
    <row spans="1:2" r="4">
      <c t="s" s="4" r="A4">
        <v>228</v>
      </c>
      <c t="s" s="4" r="B4">
        <v>229</v>
      </c>
    </row>
    <row spans="1:2" r="5">
      <c t="s" s="4" r="A5">
        <v>230</v>
      </c>
      <c t="s" s="4" r="B5">
        <v>231</v>
      </c>
    </row>
    <row spans="1:2" r="6">
      <c t="s" s="4" r="A6">
        <v>232</v>
      </c>
      <c t="s" s="4" r="B6">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62285375</v>
      </c>
      <c t="n" s="8" r="C3">
        <v>93426730</v>
      </c>
    </row>
    <row spans="1:3" r="4">
      <c t="s" s="3" r="A4">
        <v>35</v>
      </c>
    </row>
    <row spans="1:3" r="5">
      <c t="s" s="4" r="A5">
        <v>36</v>
      </c>
      <c t="n" s="6" r="B5">
        <v>62285375</v>
      </c>
      <c t="n" s="6" r="C5">
        <v>93426730</v>
      </c>
    </row>
    <row spans="1:3" r="6">
      <c t="s" s="4" r="A6">
        <v>37</v>
      </c>
      <c t="n" s="6" r="B6">
        <v>15654546</v>
      </c>
      <c t="n" s="6" r="C6">
        <v>25786501</v>
      </c>
    </row>
    <row spans="1:3" r="7">
      <c t="s" s="4" r="A7">
        <v>38</v>
      </c>
      <c t="n" s="6" r="B7">
        <v>8133817</v>
      </c>
    </row>
    <row spans="1:3" r="8">
      <c t="s" s="4" r="A8">
        <v>39</v>
      </c>
      <c t="n" s="6" r="B8">
        <v>146134</v>
      </c>
    </row>
    <row spans="1:3" r="9">
      <c t="s" s="4" r="A9">
        <v>40</v>
      </c>
      <c t="n" s="6" r="B9">
        <v>35183085</v>
      </c>
      <c t="n" s="6" r="C9">
        <v>25786501</v>
      </c>
    </row>
    <row spans="1:3" r="10">
      <c t="s" s="4" r="A10">
        <v>41</v>
      </c>
      <c t="n" s="6" r="B10">
        <v>2130</v>
      </c>
      <c t="n" s="6" r="C10">
        <v>152</v>
      </c>
    </row>
    <row spans="1:3" r="11">
      <c t="s" s="4" r="A11">
        <v>42</v>
      </c>
      <c t="n" s="6" r="B11">
        <v>97470590</v>
      </c>
      <c t="n" s="6" r="C11">
        <v>119213383</v>
      </c>
    </row>
    <row spans="1:3" r="12">
      <c t="s" s="3" r="A12">
        <v>43</v>
      </c>
    </row>
    <row spans="1:3" r="13">
      <c t="s" s="4" r="A13">
        <v>44</v>
      </c>
      <c t="n" s="6" r="B13">
        <v>678352</v>
      </c>
    </row>
    <row spans="1:3" r="14">
      <c t="s" s="3" r="A14">
        <v>45</v>
      </c>
    </row>
    <row spans="1:3" r="15">
      <c t="s" s="4" r="A15">
        <v>46</v>
      </c>
      <c t="n" s="6" r="B15">
        <v>161320</v>
      </c>
      <c t="n" s="6" r="C15">
        <v>198685</v>
      </c>
    </row>
    <row spans="1:3" r="16">
      <c t="s" s="4" r="A16">
        <v>47</v>
      </c>
      <c t="n" s="6" r="B16">
        <v>127306</v>
      </c>
      <c t="n" s="6" r="C16">
        <v>151108</v>
      </c>
    </row>
    <row spans="1:3" r="17">
      <c t="s" s="4" r="A17">
        <v>48</v>
      </c>
      <c t="n" s="6" r="B17">
        <v>80498</v>
      </c>
      <c t="n" s="6" r="C17">
        <v>99297</v>
      </c>
    </row>
    <row spans="1:3" r="18">
      <c t="s" s="4" r="A18">
        <v>49</v>
      </c>
      <c t="n" s="6" r="C18">
        <v>2102114</v>
      </c>
    </row>
    <row spans="1:3" r="19">
      <c t="s" s="4" r="A19">
        <v>50</v>
      </c>
      <c t="n" s="6" r="C19">
        <v>2151</v>
      </c>
    </row>
    <row spans="1:3" r="20">
      <c t="s" s="4" r="A20">
        <v>51</v>
      </c>
      <c t="n" s="6" r="B20">
        <v>194123</v>
      </c>
      <c t="n" s="6" r="C20">
        <v>54096</v>
      </c>
    </row>
    <row spans="1:3" r="21">
      <c t="s" s="4" r="A21">
        <v>52</v>
      </c>
      <c t="n" s="6" r="B21">
        <v>1900350</v>
      </c>
      <c t="n" s="6" r="C21">
        <v>1977940</v>
      </c>
    </row>
    <row spans="1:3" r="22">
      <c t="s" s="4" r="A22">
        <v>53</v>
      </c>
      <c t="n" s="6" r="B22">
        <v>3141949</v>
      </c>
      <c t="n" s="6" r="C22">
        <v>4585391</v>
      </c>
    </row>
    <row spans="1:3" r="23">
      <c t="s" s="3" r="A23">
        <v>54</v>
      </c>
    </row>
    <row spans="1:3" r="24">
      <c t="s" s="4" r="A24">
        <v>55</v>
      </c>
      <c t="n" s="6" r="B24">
        <v>94328641</v>
      </c>
      <c t="n" s="6" r="C24">
        <v>114627992</v>
      </c>
    </row>
    <row spans="1:3" r="25">
      <c t="s" s="4" r="A25">
        <v>56</v>
      </c>
      <c t="n" s="8" r="B25">
        <v>97470590</v>
      </c>
      <c t="n" s="8" r="C25">
        <v>119213383</v>
      </c>
    </row>
    <row spans="1:3" r="26">
      <c t="s" s="4" r="A26">
        <v>57</v>
      </c>
      <c t="n" s="9" r="B26">
        <v>1328.16</v>
      </c>
      <c t="n" s="9" r="C26">
        <v>1354.3</v>
      </c>
    </row>
    <row spans="1:3" r="27">
      <c t="s" s="4" r="A27">
        <v>58</v>
      </c>
    </row>
    <row spans="1:3" r="28">
      <c t="s" s="3" r="A28">
        <v>54</v>
      </c>
    </row>
    <row spans="1:3" r="29">
      <c t="s" s="4" r="A29">
        <v>59</v>
      </c>
      <c t="n" s="8" r="B29">
        <v>1081872</v>
      </c>
      <c t="n" s="8" r="C29">
        <v>1276279</v>
      </c>
    </row>
    <row spans="1:3" r="30">
      <c t="s" s="4" r="A30">
        <v>60</v>
      </c>
      <c t="n" s="8" r="B30">
        <v>93246769</v>
      </c>
      <c t="n" s="8" r="C30">
        <v>113351713</v>
      </c>
    </row>
    <row spans="1:3" r="31">
      <c t="s" s="4" r="A31">
        <v>57</v>
      </c>
      <c t="n" s="9" r="B31">
        <v>1328.16</v>
      </c>
      <c t="n" s="9" r="C31">
        <v>1354.3</v>
      </c>
    </row>
    <row spans="1:3" r="32">
      <c t="s" s="4" r="A32">
        <v>61</v>
      </c>
    </row>
    <row spans="1:3" r="33">
      <c t="s" s="3" r="A33">
        <v>33</v>
      </c>
    </row>
    <row spans="1:3" r="34">
      <c t="s" s="4" r="A34">
        <v>34</v>
      </c>
      <c t="n" s="8" r="B34">
        <v>11248588</v>
      </c>
    </row>
    <row spans="1:3" r="35">
      <c t="s" s="3" r="A35">
        <v>35</v>
      </c>
    </row>
    <row spans="1:3" r="36">
      <c t="s" s="4" r="A36">
        <v>36</v>
      </c>
      <c t="n" s="8" r="B36">
        <v>112485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34</v>
      </c>
      <c t="s" s="2" r="B1">
        <v>1</v>
      </c>
    </row>
    <row spans="1:2" r="2">
      <c t="s" s="2" r="B2">
        <v>2</v>
      </c>
    </row>
    <row spans="1:2" r="3">
      <c t="s" s="3" r="A3">
        <v>189</v>
      </c>
    </row>
    <row spans="1:2" r="4">
      <c t="s" s="4" r="A4">
        <v>235</v>
      </c>
      <c t="s" s="4" r="B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192</v>
      </c>
    </row>
    <row spans="1:2" r="4">
      <c t="s" s="4" r="A4">
        <v>238</v>
      </c>
      <c t="s" s="4" r="B4">
        <v>239</v>
      </c>
    </row>
    <row spans="1:2" r="5">
      <c t="s" s="4" r="A5">
        <v>240</v>
      </c>
      <c t="s" s="4" r="B5">
        <v>241</v>
      </c>
    </row>
    <row spans="1:2" r="6">
      <c t="s" s="4" r="A6">
        <v>242</v>
      </c>
      <c t="s" s="4" r="B6">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244</v>
      </c>
      <c t="s" s="2" r="B1">
        <v>1</v>
      </c>
    </row>
    <row spans="1:2" r="2">
      <c t="s" s="2" r="B2">
        <v>2</v>
      </c>
    </row>
    <row spans="1:2" r="3">
      <c t="s" s="3" r="A3">
        <v>183</v>
      </c>
    </row>
    <row spans="1:2" r="4">
      <c t="s" s="4" r="A4">
        <v>245</v>
      </c>
      <c t="s" s="4" r="B4">
        <v>246</v>
      </c>
    </row>
    <row spans="1:2" r="5">
      <c t="s" s="4" r="A5">
        <v>247</v>
      </c>
      <c t="s" s="4" r="B5">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49</v>
      </c>
      <c t="s" s="2" r="B1">
        <v>1</v>
      </c>
    </row>
    <row spans="1:3" r="2">
      <c t="s" s="2" r="B2">
        <v>2</v>
      </c>
      <c t="s" s="2" r="C2">
        <v>32</v>
      </c>
    </row>
    <row spans="1:3" r="3">
      <c t="s" s="3" r="A3">
        <v>250</v>
      </c>
    </row>
    <row spans="1:3" r="4">
      <c t="s" s="4" r="A4">
        <v>251</v>
      </c>
      <c t="n" s="6" r="B4">
        <v>20872</v>
      </c>
    </row>
    <row spans="1:3" r="5">
      <c t="s" s="4" r="A5">
        <v>252</v>
      </c>
      <c t="n" s="8" r="B5">
        <v>1000</v>
      </c>
    </row>
    <row spans="1:3" r="6">
      <c t="s" s="4" r="A6">
        <v>253</v>
      </c>
      <c t="n" s="6" r="B6">
        <v>0</v>
      </c>
    </row>
    <row spans="1:3" r="7">
      <c t="s" s="4" r="A7">
        <v>254</v>
      </c>
      <c t="n" s="8" r="B7">
        <v>400</v>
      </c>
    </row>
    <row spans="1:3" r="8">
      <c t="s" s="4" r="A8">
        <v>255</v>
      </c>
      <c t="n" s="8" r="B8">
        <v>1000000</v>
      </c>
    </row>
    <row spans="1:3" r="9">
      <c t="s" s="4" r="A9">
        <v>256</v>
      </c>
      <c t="s" s="4" r="B9">
        <v>257</v>
      </c>
    </row>
    <row spans="1:3" r="10">
      <c t="s" s="4" r="A10">
        <v>258</v>
      </c>
    </row>
    <row spans="1:3" r="11">
      <c t="s" s="3" r="A11">
        <v>250</v>
      </c>
    </row>
    <row spans="1:3" r="12">
      <c t="s" s="4" r="A12">
        <v>65</v>
      </c>
      <c t="n" s="6" r="B12">
        <v>0</v>
      </c>
      <c t="n" s="6" r="C12">
        <v>0</v>
      </c>
    </row>
    <row spans="1:3" r="13">
      <c t="s" s="4" r="A13">
        <v>259</v>
      </c>
    </row>
    <row spans="1:3" r="14">
      <c t="s" s="3" r="A14">
        <v>250</v>
      </c>
    </row>
    <row spans="1:3" r="15">
      <c t="s" s="4" r="A15">
        <v>65</v>
      </c>
      <c t="n" s="6" r="B15">
        <v>0</v>
      </c>
      <c t="n" s="6" r="C15">
        <v>0</v>
      </c>
    </row>
    <row spans="1:3" r="16">
      <c t="s" s="4" r="A16">
        <v>260</v>
      </c>
    </row>
    <row spans="1:3" r="17">
      <c t="s" s="3" r="A17">
        <v>250</v>
      </c>
    </row>
    <row spans="1:3" r="18">
      <c t="s" s="4" r="A18">
        <v>261</v>
      </c>
      <c t="s" s="4" r="B18">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263</v>
      </c>
      <c t="s" s="2" r="B1">
        <v>1</v>
      </c>
    </row>
    <row spans="1:3" r="2">
      <c t="s" s="2" r="B2">
        <v>2</v>
      </c>
      <c t="s" s="2" r="C2">
        <v>32</v>
      </c>
    </row>
    <row spans="1:3" r="3">
      <c t="s" s="3" r="A3">
        <v>180</v>
      </c>
    </row>
    <row spans="1:3" r="4">
      <c t="s" s="4" r="A4">
        <v>264</v>
      </c>
      <c t="n" s="8" r="B4">
        <v>472794</v>
      </c>
      <c t="n" s="8" r="C4">
        <v>133847</v>
      </c>
    </row>
    <row spans="1:3" r="5">
      <c t="s" s="4" r="A5">
        <v>265</v>
      </c>
      <c t="n" s="8" r="B5">
        <v>473186</v>
      </c>
    </row>
    <row spans="1:3" r="6">
      <c t="s" s="4" r="A6">
        <v>266</v>
      </c>
      <c t="s" s="4" r="B6">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R8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80"/>
    <col customWidth="1" max="16" min="16" width="14"/>
    <col customWidth="1" max="17" min="17" width="14"/>
    <col customWidth="1" max="18" min="18" width="14"/>
  </cols>
  <sheetData>
    <row spans="1:18" r="1">
      <c t="s" s="1" r="A1">
        <v>268</v>
      </c>
      <c t="s" s="2" r="B1">
        <v>269</v>
      </c>
      <c t="s" s="2" r="C1">
        <v>270</v>
      </c>
      <c t="s" s="2" r="D1">
        <v>271</v>
      </c>
      <c t="s" s="2" r="E1">
        <v>272</v>
      </c>
      <c t="s" s="2" r="F1">
        <v>273</v>
      </c>
      <c t="s" s="2" r="G1">
        <v>274</v>
      </c>
      <c t="s" s="2" r="H1">
        <v>275</v>
      </c>
      <c t="s" s="2" r="I1">
        <v>276</v>
      </c>
      <c t="s" s="2" r="J1">
        <v>277</v>
      </c>
      <c t="s" s="2" r="K1">
        <v>278</v>
      </c>
      <c t="s" s="2" r="L1">
        <v>279</v>
      </c>
      <c t="s" s="2" r="M1">
        <v>280</v>
      </c>
      <c t="s" s="2" r="N1">
        <v>281</v>
      </c>
      <c t="s" s="2" r="O1">
        <v>2</v>
      </c>
      <c t="s" s="2" r="P1">
        <v>32</v>
      </c>
      <c t="s" s="2" r="Q1">
        <v>143</v>
      </c>
      <c t="s" s="2" r="R1">
        <v>282</v>
      </c>
    </row>
    <row spans="1:18" r="2">
      <c t="s" s="3" r="A2">
        <v>283</v>
      </c>
    </row>
    <row spans="1:18" r="3">
      <c t="s" s="4" r="A3">
        <v>284</v>
      </c>
      <c t="n" s="8" r="O3">
        <v>8133817</v>
      </c>
    </row>
    <row spans="1:18" r="4">
      <c t="s" s="4" r="A4">
        <v>285</v>
      </c>
    </row>
    <row spans="1:18" r="5">
      <c t="s" s="3" r="A5">
        <v>283</v>
      </c>
    </row>
    <row spans="1:18" r="6">
      <c t="s" s="4" r="A6">
        <v>286</v>
      </c>
      <c t="s" s="4" r="O6">
        <v>287</v>
      </c>
    </row>
    <row spans="1:18" r="7">
      <c t="s" s="4" r="A7">
        <v>288</v>
      </c>
      <c t="s" s="4" r="O7">
        <v>289</v>
      </c>
    </row>
    <row spans="1:18" r="8">
      <c t="s" s="4" r="A8">
        <v>290</v>
      </c>
      <c t="s" s="4" r="O8">
        <v>291</v>
      </c>
    </row>
    <row spans="1:18" r="9">
      <c t="s" s="4" r="A9">
        <v>292</v>
      </c>
      <c t="s" s="4" r="O9">
        <v>293</v>
      </c>
    </row>
    <row spans="1:18" r="10">
      <c t="s" s="4" r="A10">
        <v>284</v>
      </c>
      <c t="n" s="8" r="O10">
        <v>8133817</v>
      </c>
      <c t="n" s="8" r="P10">
        <v>0</v>
      </c>
    </row>
    <row spans="1:18" r="11">
      <c t="s" s="4" r="A11">
        <v>294</v>
      </c>
    </row>
    <row spans="1:18" r="12">
      <c t="s" s="3" r="A12">
        <v>283</v>
      </c>
    </row>
    <row spans="1:18" r="13">
      <c t="s" s="4" r="A13">
        <v>286</v>
      </c>
      <c t="s" s="4" r="O13">
        <v>295</v>
      </c>
    </row>
    <row spans="1:18" r="14">
      <c t="s" s="4" r="A14">
        <v>296</v>
      </c>
    </row>
    <row spans="1:18" r="15">
      <c t="s" s="3" r="A15">
        <v>283</v>
      </c>
    </row>
    <row spans="1:18" r="16">
      <c t="s" s="4" r="A16">
        <v>297</v>
      </c>
      <c t="s" s="4" r="O16">
        <v>298</v>
      </c>
    </row>
    <row spans="1:18" r="17">
      <c t="s" s="4" r="A17">
        <v>299</v>
      </c>
      <c t="s" s="4" r="O17">
        <v>300</v>
      </c>
    </row>
    <row spans="1:18" r="18">
      <c t="s" s="4" r="A18">
        <v>301</v>
      </c>
    </row>
    <row spans="1:18" r="19">
      <c t="s" s="3" r="A19">
        <v>283</v>
      </c>
    </row>
    <row spans="1:18" r="20">
      <c t="s" s="4" r="A20">
        <v>297</v>
      </c>
      <c t="s" s="4" r="O20">
        <v>302</v>
      </c>
    </row>
    <row spans="1:18" r="21">
      <c t="s" s="4" r="A21">
        <v>299</v>
      </c>
      <c t="s" s="4" r="O21">
        <v>303</v>
      </c>
    </row>
    <row spans="1:18" r="22">
      <c t="s" s="4" r="A22">
        <v>304</v>
      </c>
    </row>
    <row spans="1:18" r="23">
      <c t="s" s="3" r="A23">
        <v>283</v>
      </c>
    </row>
    <row spans="1:18" r="24">
      <c t="s" s="4" r="A24">
        <v>297</v>
      </c>
      <c t="s" s="4" r="O24">
        <v>298</v>
      </c>
    </row>
    <row spans="1:18" r="25">
      <c t="s" s="4" r="A25">
        <v>299</v>
      </c>
      <c t="s" s="4" r="O25">
        <v>303</v>
      </c>
    </row>
    <row spans="1:18" r="26">
      <c t="s" s="4" r="A26">
        <v>305</v>
      </c>
    </row>
    <row spans="1:18" r="27">
      <c t="s" s="3" r="A27">
        <v>283</v>
      </c>
    </row>
    <row spans="1:18" r="28">
      <c t="s" s="4" r="A28">
        <v>297</v>
      </c>
      <c t="s" s="4" r="O28">
        <v>298</v>
      </c>
    </row>
    <row spans="1:18" r="29">
      <c t="s" s="4" r="A29">
        <v>299</v>
      </c>
      <c t="s" s="4" r="O29">
        <v>303</v>
      </c>
    </row>
    <row spans="1:18" r="30">
      <c t="s" s="4" r="A30">
        <v>306</v>
      </c>
    </row>
    <row spans="1:18" r="31">
      <c t="s" s="3" r="A31">
        <v>283</v>
      </c>
    </row>
    <row spans="1:18" r="32">
      <c t="s" s="4" r="A32">
        <v>297</v>
      </c>
      <c t="s" s="4" r="O32">
        <v>298</v>
      </c>
    </row>
    <row spans="1:18" r="33">
      <c t="s" s="4" r="A33">
        <v>299</v>
      </c>
      <c t="s" s="4" r="O33">
        <v>307</v>
      </c>
    </row>
    <row spans="1:18" r="34">
      <c t="s" s="4" r="A34">
        <v>308</v>
      </c>
    </row>
    <row spans="1:18" r="35">
      <c t="s" s="3" r="A35">
        <v>283</v>
      </c>
    </row>
    <row spans="1:18" r="36">
      <c t="s" s="4" r="A36">
        <v>297</v>
      </c>
      <c t="s" s="4" r="C36">
        <v>298</v>
      </c>
    </row>
    <row spans="1:18" r="37">
      <c t="s" s="4" r="A37">
        <v>299</v>
      </c>
      <c t="s" s="4" r="K37">
        <v>307</v>
      </c>
      <c t="s" s="4" r="R37">
        <v>309</v>
      </c>
    </row>
    <row spans="1:18" r="38">
      <c t="s" s="4" r="A38">
        <v>310</v>
      </c>
    </row>
    <row spans="1:18" r="39">
      <c t="s" s="3" r="A39">
        <v>283</v>
      </c>
    </row>
    <row spans="1:18" r="40">
      <c t="s" s="4" r="A40">
        <v>297</v>
      </c>
      <c t="s" s="4" r="G40">
        <v>311</v>
      </c>
    </row>
    <row spans="1:18" r="41">
      <c t="s" s="4" r="A41">
        <v>299</v>
      </c>
      <c t="s" s="4" r="G41">
        <v>303</v>
      </c>
    </row>
    <row spans="1:18" r="42">
      <c t="s" s="4" r="A42">
        <v>312</v>
      </c>
    </row>
    <row spans="1:18" r="43">
      <c t="s" s="3" r="A43">
        <v>283</v>
      </c>
    </row>
    <row spans="1:18" r="44">
      <c t="s" s="4" r="A44">
        <v>297</v>
      </c>
      <c t="s" s="4" r="D44">
        <v>311</v>
      </c>
    </row>
    <row spans="1:18" r="45">
      <c t="s" s="4" r="A45">
        <v>299</v>
      </c>
      <c t="s" s="4" r="D45">
        <v>303</v>
      </c>
    </row>
    <row spans="1:18" r="46">
      <c t="s" s="4" r="A46">
        <v>313</v>
      </c>
    </row>
    <row spans="1:18" r="47">
      <c t="s" s="3" r="A47">
        <v>283</v>
      </c>
    </row>
    <row spans="1:18" r="48">
      <c t="s" s="4" r="A48">
        <v>297</v>
      </c>
      <c t="s" s="4" r="L48">
        <v>314</v>
      </c>
    </row>
    <row spans="1:18" r="49">
      <c t="s" s="4" r="A49">
        <v>299</v>
      </c>
      <c t="s" s="4" r="L49">
        <v>300</v>
      </c>
    </row>
    <row spans="1:18" r="50">
      <c t="s" s="4" r="A50">
        <v>315</v>
      </c>
    </row>
    <row spans="1:18" r="51">
      <c t="s" s="3" r="A51">
        <v>283</v>
      </c>
    </row>
    <row spans="1:18" r="52">
      <c t="s" s="4" r="A52">
        <v>297</v>
      </c>
      <c t="s" s="4" r="J52">
        <v>298</v>
      </c>
    </row>
    <row spans="1:18" r="53">
      <c t="s" s="4" r="A53">
        <v>299</v>
      </c>
      <c t="s" s="4" r="J53">
        <v>316</v>
      </c>
    </row>
    <row spans="1:18" r="54">
      <c t="s" s="4" r="A54">
        <v>317</v>
      </c>
    </row>
    <row spans="1:18" r="55">
      <c t="s" s="3" r="A55">
        <v>283</v>
      </c>
    </row>
    <row spans="1:18" r="56">
      <c t="s" s="4" r="A56">
        <v>297</v>
      </c>
      <c t="s" s="4" r="M56">
        <v>298</v>
      </c>
    </row>
    <row spans="1:18" r="57">
      <c t="s" s="4" r="A57">
        <v>299</v>
      </c>
      <c t="s" s="4" r="M57">
        <v>300</v>
      </c>
    </row>
    <row spans="1:18" r="58">
      <c t="s" s="4" r="A58">
        <v>318</v>
      </c>
    </row>
    <row spans="1:18" r="59">
      <c t="s" s="3" r="A59">
        <v>283</v>
      </c>
    </row>
    <row spans="1:18" r="60">
      <c t="s" s="4" r="A60">
        <v>297</v>
      </c>
      <c t="s" s="4" r="N60">
        <v>298</v>
      </c>
    </row>
    <row spans="1:18" r="61">
      <c t="s" s="4" r="A61">
        <v>299</v>
      </c>
      <c t="s" s="4" r="N61">
        <v>300</v>
      </c>
    </row>
    <row spans="1:18" r="62">
      <c t="s" s="4" r="A62">
        <v>319</v>
      </c>
    </row>
    <row spans="1:18" r="63">
      <c t="s" s="3" r="A63">
        <v>283</v>
      </c>
    </row>
    <row spans="1:18" r="64">
      <c t="s" s="4" r="A64">
        <v>299</v>
      </c>
      <c t="s" s="4" r="B64">
        <v>320</v>
      </c>
    </row>
    <row spans="1:18" r="65">
      <c t="s" s="4" r="A65">
        <v>321</v>
      </c>
    </row>
    <row spans="1:18" r="66">
      <c t="s" s="3" r="A66">
        <v>283</v>
      </c>
    </row>
    <row spans="1:18" r="67">
      <c t="s" s="4" r="A67">
        <v>299</v>
      </c>
      <c t="s" s="4" r="B67">
        <v>316</v>
      </c>
    </row>
    <row spans="1:18" r="68">
      <c t="s" s="4" r="A68">
        <v>322</v>
      </c>
    </row>
    <row spans="1:18" r="69">
      <c t="s" s="3" r="A69">
        <v>283</v>
      </c>
    </row>
    <row spans="1:18" r="70">
      <c t="s" s="4" r="A70">
        <v>288</v>
      </c>
      <c t="s" s="4" r="E70">
        <v>300</v>
      </c>
      <c t="s" s="4" r="H70">
        <v>323</v>
      </c>
      <c t="s" s="4" r="I70">
        <v>289</v>
      </c>
    </row>
    <row spans="1:18" r="71">
      <c t="s" s="4" r="A71">
        <v>324</v>
      </c>
    </row>
    <row spans="1:18" r="72">
      <c t="s" s="3" r="A72">
        <v>283</v>
      </c>
    </row>
    <row spans="1:18" r="73">
      <c t="s" s="4" r="A73">
        <v>288</v>
      </c>
      <c t="s" s="4" r="E73">
        <v>309</v>
      </c>
      <c t="s" s="4" r="I73">
        <v>307</v>
      </c>
    </row>
    <row spans="1:18" r="74">
      <c t="s" s="4" r="A74">
        <v>325</v>
      </c>
    </row>
    <row spans="1:18" r="75">
      <c t="s" s="3" r="A75">
        <v>283</v>
      </c>
    </row>
    <row spans="1:18" r="76">
      <c t="s" s="4" r="A76">
        <v>288</v>
      </c>
      <c t="s" s="4" r="I76">
        <v>326</v>
      </c>
    </row>
    <row spans="1:18" r="77">
      <c t="s" s="4" r="A77">
        <v>327</v>
      </c>
    </row>
    <row spans="1:18" r="78">
      <c t="s" s="3" r="A78">
        <v>283</v>
      </c>
    </row>
    <row spans="1:18" r="79">
      <c t="s" s="4" r="A79">
        <v>328</v>
      </c>
      <c t="s" s="4" r="F79">
        <v>326</v>
      </c>
      <c t="s" s="4" r="O79">
        <v>316</v>
      </c>
    </row>
    <row spans="1:18" r="80">
      <c t="s" s="4" r="A80">
        <v>286</v>
      </c>
      <c t="s" s="4" r="O80">
        <v>329</v>
      </c>
    </row>
    <row spans="1:18" r="81">
      <c t="s" s="4" r="A81">
        <v>297</v>
      </c>
      <c t="s" s="4" r="O81">
        <v>330</v>
      </c>
    </row>
    <row spans="1:18" r="82">
      <c t="s" s="4" r="A82">
        <v>331</v>
      </c>
      <c t="n" s="8" r="O82">
        <v>0</v>
      </c>
      <c t="n" s="8" r="P82">
        <v>0</v>
      </c>
      <c t="n" s="8" r="Q82">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30"/>
    <col customWidth="1" max="3" min="3" width="30"/>
  </cols>
  <sheetData>
    <row spans="1:3" r="1">
      <c t="s" s="1" r="A1">
        <v>332</v>
      </c>
      <c t="s" s="2" r="B1">
        <v>1</v>
      </c>
    </row>
    <row spans="1:3" r="2">
      <c t="s" s="2" r="B2">
        <v>333</v>
      </c>
      <c t="s" s="2" r="C2">
        <v>334</v>
      </c>
    </row>
    <row spans="1:3" r="3">
      <c t="s" s="3" r="A3">
        <v>335</v>
      </c>
    </row>
    <row spans="1:3" r="4">
      <c t="s" s="4" r="A4">
        <v>336</v>
      </c>
      <c t="n" s="8" r="B4">
        <v>-532218</v>
      </c>
      <c t="n" s="8" r="C4">
        <v>0</v>
      </c>
    </row>
    <row spans="1:3" r="5">
      <c t="s" s="4" r="A5">
        <v>337</v>
      </c>
    </row>
    <row spans="1:3" r="6">
      <c t="s" s="3" r="A6">
        <v>335</v>
      </c>
    </row>
    <row spans="1:3" r="7">
      <c t="s" s="4" r="A7">
        <v>338</v>
      </c>
      <c t="n" s="8" r="B7">
        <v>21771991</v>
      </c>
      <c t="n" s="8" r="C7">
        <v>59919192</v>
      </c>
    </row>
    <row spans="1:3" r="8">
      <c t="s" s="4" r="A8">
        <v>99</v>
      </c>
    </row>
    <row spans="1:3" r="9">
      <c t="s" s="3" r="A9">
        <v>335</v>
      </c>
    </row>
    <row spans="1:3" r="10">
      <c t="s" s="4" r="A10">
        <v>339</v>
      </c>
      <c t="n" s="6" r="B10">
        <v>2882</v>
      </c>
      <c t="n" s="6" r="C10">
        <v>441</v>
      </c>
    </row>
    <row spans="1:3" r="11">
      <c t="s" s="4" r="A11">
        <v>340</v>
      </c>
    </row>
    <row spans="1:3" r="12">
      <c t="s" s="3" r="A12">
        <v>335</v>
      </c>
    </row>
    <row spans="1:3" r="13">
      <c t="s" s="4" r="A13">
        <v>341</v>
      </c>
      <c t="n" s="6" r="B13">
        <v>100</v>
      </c>
      <c t="n" s="6" r="C13">
        <v>124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2</v>
      </c>
      <c t="s" s="2" r="B1">
        <v>2</v>
      </c>
      <c t="s" s="2" r="C1">
        <v>32</v>
      </c>
    </row>
    <row spans="1:3" r="2">
      <c t="s" s="3" r="A2">
        <v>343</v>
      </c>
    </row>
    <row spans="1:3" r="3">
      <c t="s" s="4" r="A3">
        <v>344</v>
      </c>
      <c t="n" s="8" r="B3">
        <v>2212328</v>
      </c>
    </row>
    <row spans="1:3" r="4">
      <c t="s" s="4" r="A4">
        <v>345</v>
      </c>
      <c t="n" s="6" r="B4">
        <v>-2066194</v>
      </c>
    </row>
    <row spans="1:3" r="5">
      <c t="s" s="4" r="A5">
        <v>346</v>
      </c>
      <c t="n" s="6" r="B5">
        <v>146134</v>
      </c>
    </row>
    <row spans="1:3" r="6">
      <c t="s" s="4" r="A6">
        <v>347</v>
      </c>
      <c t="n" s="6" r="B6">
        <v>0</v>
      </c>
    </row>
    <row spans="1:3" r="7">
      <c t="s" s="4" r="A7">
        <v>348</v>
      </c>
      <c t="n" s="6" r="B7">
        <v>0</v>
      </c>
    </row>
    <row spans="1:3" r="8">
      <c t="s" s="4" r="A8">
        <v>349</v>
      </c>
      <c t="n" s="6" r="B8">
        <v>146134</v>
      </c>
    </row>
    <row spans="1:3" r="9">
      <c t="s" s="4" r="A9">
        <v>350</v>
      </c>
      <c t="n" s="6" r="B9">
        <v>-2744546</v>
      </c>
    </row>
    <row spans="1:3" r="10">
      <c t="s" s="4" r="A10">
        <v>351</v>
      </c>
      <c t="n" s="6" r="B10">
        <v>2066194</v>
      </c>
    </row>
    <row spans="1:3" r="11">
      <c t="s" s="4" r="A11">
        <v>352</v>
      </c>
      <c t="n" s="6" r="B11">
        <v>-678352</v>
      </c>
    </row>
    <row spans="1:3" r="12">
      <c t="s" s="4" r="A12">
        <v>353</v>
      </c>
      <c t="n" s="6" r="B12">
        <v>0</v>
      </c>
    </row>
    <row spans="1:3" r="13">
      <c t="s" s="4" r="A13">
        <v>354</v>
      </c>
      <c t="n" s="6" r="B13">
        <v>0</v>
      </c>
    </row>
    <row spans="1:3" r="14">
      <c t="s" s="4" r="A14">
        <v>355</v>
      </c>
      <c t="n" s="6" r="B14">
        <v>-678352</v>
      </c>
    </row>
    <row spans="1:3" r="15">
      <c t="s" s="4" r="A15">
        <v>356</v>
      </c>
      <c t="n" s="6" r="B15">
        <v>-532218</v>
      </c>
      <c t="n" s="8" r="C15">
        <v>0</v>
      </c>
    </row>
    <row spans="1:3" r="16">
      <c t="s" s="4" r="A16">
        <v>99</v>
      </c>
    </row>
    <row spans="1:3" r="17">
      <c t="s" s="3" r="A17">
        <v>343</v>
      </c>
    </row>
    <row spans="1:3" r="18">
      <c t="s" s="4" r="A18">
        <v>344</v>
      </c>
      <c t="n" s="6" r="B18">
        <v>1789359</v>
      </c>
    </row>
    <row spans="1:3" r="19">
      <c t="s" s="4" r="A19">
        <v>345</v>
      </c>
      <c t="n" s="6" r="B19">
        <v>-1643225</v>
      </c>
    </row>
    <row spans="1:3" r="20">
      <c t="s" s="4" r="A20">
        <v>346</v>
      </c>
      <c t="n" s="6" r="B20">
        <v>146134</v>
      </c>
    </row>
    <row spans="1:3" r="21">
      <c t="s" s="4" r="A21">
        <v>347</v>
      </c>
      <c t="n" s="6" r="B21">
        <v>0</v>
      </c>
    </row>
    <row spans="1:3" r="22">
      <c t="s" s="4" r="A22">
        <v>348</v>
      </c>
      <c t="n" s="6" r="B22">
        <v>0</v>
      </c>
    </row>
    <row spans="1:3" r="23">
      <c t="s" s="4" r="A23">
        <v>349</v>
      </c>
      <c t="n" s="6" r="B23">
        <v>146134</v>
      </c>
    </row>
    <row spans="1:3" r="24">
      <c t="s" s="4" r="A24">
        <v>350</v>
      </c>
      <c t="n" s="6" r="B24">
        <v>-1643225</v>
      </c>
    </row>
    <row spans="1:3" r="25">
      <c t="s" s="4" r="A25">
        <v>351</v>
      </c>
      <c t="n" s="6" r="B25">
        <v>1643225</v>
      </c>
    </row>
    <row spans="1:3" r="26">
      <c t="s" s="4" r="A26">
        <v>353</v>
      </c>
      <c t="n" s="6" r="B26">
        <v>0</v>
      </c>
    </row>
    <row spans="1:3" r="27">
      <c t="s" s="4" r="A27">
        <v>354</v>
      </c>
      <c t="n" s="6" r="B27">
        <v>0</v>
      </c>
    </row>
    <row spans="1:3" r="28">
      <c t="s" s="4" r="A28">
        <v>76</v>
      </c>
    </row>
    <row spans="1:3" r="29">
      <c t="s" s="3" r="A29">
        <v>343</v>
      </c>
    </row>
    <row spans="1:3" r="30">
      <c t="s" s="4" r="A30">
        <v>344</v>
      </c>
      <c t="n" s="6" r="B30">
        <v>422969</v>
      </c>
    </row>
    <row spans="1:3" r="31">
      <c t="s" s="4" r="A31">
        <v>345</v>
      </c>
      <c t="n" s="6" r="B31">
        <v>-422969</v>
      </c>
    </row>
    <row spans="1:3" r="32">
      <c t="s" s="4" r="A32">
        <v>347</v>
      </c>
      <c t="n" s="6" r="B32">
        <v>0</v>
      </c>
    </row>
    <row spans="1:3" r="33">
      <c t="s" s="4" r="A33">
        <v>348</v>
      </c>
      <c t="n" s="6" r="B33">
        <v>0</v>
      </c>
    </row>
    <row spans="1:3" r="34">
      <c t="s" s="4" r="A34">
        <v>350</v>
      </c>
      <c t="n" s="6" r="B34">
        <v>-1101321</v>
      </c>
    </row>
    <row spans="1:3" r="35">
      <c t="s" s="4" r="A35">
        <v>351</v>
      </c>
      <c t="n" s="6" r="B35">
        <v>422969</v>
      </c>
    </row>
    <row spans="1:3" r="36">
      <c t="s" s="4" r="A36">
        <v>352</v>
      </c>
      <c t="n" s="6" r="B36">
        <v>-678352</v>
      </c>
    </row>
    <row spans="1:3" r="37">
      <c t="s" s="4" r="A37">
        <v>353</v>
      </c>
      <c t="n" s="6" r="B37">
        <v>0</v>
      </c>
    </row>
    <row spans="1:3" r="38">
      <c t="s" s="4" r="A38">
        <v>354</v>
      </c>
      <c t="n" s="6" r="B38">
        <v>0</v>
      </c>
    </row>
    <row spans="1:3" r="39">
      <c t="s" s="4" r="A39">
        <v>355</v>
      </c>
      <c t="n" s="8" r="B39">
        <v>-67835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1"/>
  </cols>
  <sheetData>
    <row spans="1:2" r="1">
      <c t="s" s="1" r="A1">
        <v>357</v>
      </c>
      <c t="s" s="2" r="B1">
        <v>132</v>
      </c>
    </row>
    <row spans="1:2" r="2">
      <c t="s" s="3" r="A2">
        <v>335</v>
      </c>
    </row>
    <row spans="1:2" r="3">
      <c t="s" s="4" r="A3">
        <v>358</v>
      </c>
      <c t="n" s="8" r="B3">
        <v>146134</v>
      </c>
    </row>
    <row spans="1:2" r="4">
      <c t="s" s="4" r="A4">
        <v>359</v>
      </c>
      <c t="n" s="6" r="B4">
        <v>-678352</v>
      </c>
    </row>
    <row spans="1:2" r="5">
      <c t="s" s="4" r="A5">
        <v>99</v>
      </c>
    </row>
    <row spans="1:2" r="6">
      <c t="s" s="3" r="A6">
        <v>335</v>
      </c>
    </row>
    <row spans="1:2" r="7">
      <c t="s" s="4" r="A7">
        <v>358</v>
      </c>
      <c t="n" s="6" r="B7">
        <v>1789359</v>
      </c>
    </row>
    <row spans="1:2" r="8">
      <c t="s" s="4" r="A8">
        <v>359</v>
      </c>
      <c t="n" s="6" r="B8">
        <v>-1643225</v>
      </c>
    </row>
    <row spans="1:2" r="9">
      <c t="s" s="4" r="A9">
        <v>77</v>
      </c>
      <c t="n" s="6" r="B9">
        <v>146134</v>
      </c>
    </row>
    <row spans="1:2" r="10">
      <c t="s" s="4" r="A10">
        <v>360</v>
      </c>
    </row>
    <row spans="1:2" r="11">
      <c t="s" s="3" r="A11">
        <v>335</v>
      </c>
    </row>
    <row spans="1:2" r="12">
      <c t="s" s="4" r="A12">
        <v>358</v>
      </c>
      <c t="n" s="6" r="B12">
        <v>3720</v>
      </c>
    </row>
    <row spans="1:2" r="13">
      <c t="s" s="4" r="A13">
        <v>361</v>
      </c>
    </row>
    <row spans="1:2" r="14">
      <c t="s" s="3" r="A14">
        <v>335</v>
      </c>
    </row>
    <row spans="1:2" r="15">
      <c t="s" s="4" r="A15">
        <v>358</v>
      </c>
      <c t="n" s="6" r="B15">
        <v>29813</v>
      </c>
    </row>
    <row spans="1:2" r="16">
      <c t="s" s="4" r="A16">
        <v>362</v>
      </c>
    </row>
    <row spans="1:2" r="17">
      <c t="s" s="3" r="A17">
        <v>335</v>
      </c>
    </row>
    <row spans="1:2" r="18">
      <c t="s" s="4" r="A18">
        <v>358</v>
      </c>
      <c t="n" s="6" r="B18">
        <v>793699</v>
      </c>
    </row>
    <row spans="1:2" r="19">
      <c t="s" s="4" r="A19">
        <v>359</v>
      </c>
      <c t="n" s="6" r="B19">
        <v>-546384</v>
      </c>
    </row>
    <row spans="1:2" r="20">
      <c t="s" s="4" r="A20">
        <v>363</v>
      </c>
    </row>
    <row spans="1:2" r="21">
      <c t="s" s="3" r="A21">
        <v>335</v>
      </c>
    </row>
    <row spans="1:2" r="22">
      <c t="s" s="4" r="A22">
        <v>358</v>
      </c>
      <c t="n" s="6" r="B22">
        <v>339849</v>
      </c>
    </row>
    <row spans="1:2" r="23">
      <c t="s" s="4" r="A23">
        <v>359</v>
      </c>
      <c t="n" s="6" r="B23">
        <v>-157655</v>
      </c>
    </row>
    <row spans="1:2" r="24">
      <c t="s" s="4" r="A24">
        <v>364</v>
      </c>
    </row>
    <row spans="1:2" r="25">
      <c t="s" s="3" r="A25">
        <v>335</v>
      </c>
    </row>
    <row spans="1:2" r="26">
      <c t="s" s="4" r="A26">
        <v>358</v>
      </c>
      <c t="n" s="6" r="B26">
        <v>607581</v>
      </c>
    </row>
    <row spans="1:2" r="27">
      <c t="s" s="4" r="A27">
        <v>359</v>
      </c>
      <c t="n" s="6" r="B27">
        <v>-853361</v>
      </c>
    </row>
    <row spans="1:2" r="28">
      <c t="s" s="4" r="A28">
        <v>365</v>
      </c>
    </row>
    <row spans="1:2" r="29">
      <c t="s" s="3" r="A29">
        <v>335</v>
      </c>
    </row>
    <row spans="1:2" r="30">
      <c t="s" s="4" r="A30">
        <v>358</v>
      </c>
      <c t="n" s="6" r="B30">
        <v>14697</v>
      </c>
    </row>
    <row spans="1:2" r="31">
      <c t="s" s="4" r="A31">
        <v>359</v>
      </c>
      <c t="n" s="6" r="B31">
        <v>-85825</v>
      </c>
    </row>
    <row spans="1:2" r="32">
      <c t="s" s="4" r="A32">
        <v>76</v>
      </c>
    </row>
    <row spans="1:2" r="33">
      <c t="s" s="3" r="A33">
        <v>335</v>
      </c>
    </row>
    <row spans="1:2" r="34">
      <c t="s" s="4" r="A34">
        <v>358</v>
      </c>
      <c t="n" s="6" r="B34">
        <v>422969</v>
      </c>
    </row>
    <row spans="1:2" r="35">
      <c t="s" s="4" r="A35">
        <v>359</v>
      </c>
      <c t="n" s="6" r="B35">
        <v>-1101321</v>
      </c>
    </row>
    <row spans="1:2" r="36">
      <c t="s" s="4" r="A36">
        <v>77</v>
      </c>
      <c t="n" s="6" r="B36">
        <v>-678352</v>
      </c>
    </row>
    <row spans="1:2" r="37">
      <c t="s" s="4" r="A37">
        <v>77</v>
      </c>
      <c t="n" s="6" r="B37">
        <v>-678352</v>
      </c>
    </row>
    <row spans="1:2" r="38">
      <c t="s" s="4" r="A38">
        <v>366</v>
      </c>
    </row>
    <row spans="1:2" r="39">
      <c t="s" s="3" r="A39">
        <v>335</v>
      </c>
    </row>
    <row spans="1:2" r="40">
      <c t="s" s="4" r="A40">
        <v>358</v>
      </c>
      <c t="n" s="6" r="B40">
        <v>422969</v>
      </c>
    </row>
    <row spans="1:2" r="41">
      <c t="s" s="4" r="A41">
        <v>359</v>
      </c>
      <c t="n" s="8" r="B41">
        <v>-110132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7</v>
      </c>
      <c t="s" s="2" r="B1">
        <v>1</v>
      </c>
    </row>
    <row spans="1:4" r="2">
      <c t="s" s="2" r="B2">
        <v>2</v>
      </c>
      <c t="s" s="2" r="C2">
        <v>32</v>
      </c>
      <c t="s" s="2" r="D2">
        <v>143</v>
      </c>
    </row>
    <row spans="1:4" r="3">
      <c t="s" s="3" r="A3">
        <v>335</v>
      </c>
    </row>
    <row spans="1:4" r="4">
      <c t="s" s="4" r="A4">
        <v>158</v>
      </c>
      <c t="n" s="8" r="B4">
        <v>5795803</v>
      </c>
      <c t="n" s="8" r="C4">
        <v>7295780</v>
      </c>
      <c t="n" s="8" r="D4">
        <v>12185329</v>
      </c>
    </row>
    <row spans="1:4" r="5">
      <c t="s" s="4" r="A5">
        <v>368</v>
      </c>
    </row>
    <row spans="1:4" r="6">
      <c t="s" s="3" r="A6">
        <v>335</v>
      </c>
    </row>
    <row spans="1:4" r="7">
      <c t="s" s="4" r="A7">
        <v>158</v>
      </c>
      <c t="n" s="6" r="B7">
        <v>-1318967</v>
      </c>
      <c t="n" s="6" r="C7">
        <v>-2489367</v>
      </c>
      <c t="n" s="6" r="D7">
        <v>-1437228</v>
      </c>
    </row>
    <row spans="1:4" r="8">
      <c t="s" s="4" r="A8">
        <v>369</v>
      </c>
    </row>
    <row spans="1:4" r="9">
      <c t="s" s="3" r="A9">
        <v>335</v>
      </c>
    </row>
    <row spans="1:4" r="10">
      <c t="s" s="4" r="A10">
        <v>158</v>
      </c>
      <c t="n" s="6" r="B10">
        <v>-658713</v>
      </c>
      <c t="n" s="6" r="C10">
        <v>274097</v>
      </c>
      <c t="n" s="6" r="D10">
        <v>2165089</v>
      </c>
    </row>
    <row spans="1:4" r="11">
      <c t="s" s="4" r="A11">
        <v>370</v>
      </c>
    </row>
    <row spans="1:4" r="12">
      <c t="s" s="3" r="A12">
        <v>335</v>
      </c>
    </row>
    <row spans="1:4" r="13">
      <c t="s" s="4" r="A13">
        <v>158</v>
      </c>
      <c t="n" s="6" r="B13">
        <v>-274934</v>
      </c>
      <c t="n" s="6" r="C13">
        <v>-1826652</v>
      </c>
      <c t="n" s="6" r="D13">
        <v>225138</v>
      </c>
    </row>
    <row spans="1:4" r="14">
      <c t="s" s="4" r="A14">
        <v>371</v>
      </c>
    </row>
    <row spans="1:4" r="15">
      <c t="s" s="3" r="A15">
        <v>335</v>
      </c>
    </row>
    <row spans="1:4" r="16">
      <c t="s" s="4" r="A16">
        <v>158</v>
      </c>
      <c t="n" s="6" r="B16">
        <v>-36678</v>
      </c>
      <c t="n" s="6" r="C16">
        <v>180065</v>
      </c>
      <c t="n" s="6" r="D16">
        <v>289656</v>
      </c>
    </row>
    <row spans="1:4" r="17">
      <c t="s" s="4" r="A17">
        <v>372</v>
      </c>
    </row>
    <row spans="1:4" r="18">
      <c t="s" s="3" r="A18">
        <v>335</v>
      </c>
    </row>
    <row spans="1:4" r="19">
      <c t="s" s="4" r="A19">
        <v>158</v>
      </c>
      <c t="n" s="6" r="B19">
        <v>-912299</v>
      </c>
      <c t="n" s="6" r="C19">
        <v>-843355</v>
      </c>
      <c t="n" s="6" r="D19">
        <v>-2209907</v>
      </c>
    </row>
    <row spans="1:4" r="20">
      <c t="s" s="4" r="A20">
        <v>373</v>
      </c>
    </row>
    <row spans="1:4" r="21">
      <c t="s" s="3" r="A21">
        <v>335</v>
      </c>
    </row>
    <row spans="1:4" r="22">
      <c t="s" s="4" r="A22">
        <v>158</v>
      </c>
      <c t="n" s="6" r="B22">
        <v>321210</v>
      </c>
      <c t="n" s="6" r="C22">
        <v>333522</v>
      </c>
      <c t="n" s="6" r="D22">
        <v>-356180</v>
      </c>
    </row>
    <row spans="1:4" r="23">
      <c t="s" s="4" r="A23">
        <v>374</v>
      </c>
    </row>
    <row spans="1:4" r="24">
      <c t="s" s="3" r="A24">
        <v>335</v>
      </c>
    </row>
    <row spans="1:4" r="25">
      <c t="s" s="4" r="A25">
        <v>158</v>
      </c>
      <c t="n" s="6" r="B25">
        <v>42459</v>
      </c>
      <c t="n" s="6" r="C25">
        <v>-695562</v>
      </c>
      <c t="n" s="6" r="D25">
        <v>-1367665</v>
      </c>
    </row>
    <row spans="1:4" r="26">
      <c t="s" s="4" r="A26">
        <v>375</v>
      </c>
    </row>
    <row spans="1:4" r="27">
      <c t="s" s="3" r="A27">
        <v>335</v>
      </c>
    </row>
    <row spans="1:4" r="28">
      <c t="s" s="4" r="A28">
        <v>158</v>
      </c>
      <c t="n" s="6" r="B28">
        <v>2079</v>
      </c>
      <c t="n" s="6" r="C28">
        <v>-53734</v>
      </c>
      <c t="n" s="6" r="D28">
        <v>-35540</v>
      </c>
    </row>
    <row spans="1:4" r="29">
      <c t="s" s="4" r="A29">
        <v>376</v>
      </c>
    </row>
    <row spans="1:4" r="30">
      <c t="s" s="3" r="A30">
        <v>335</v>
      </c>
    </row>
    <row spans="1:4" r="31">
      <c t="s" s="4" r="A31">
        <v>158</v>
      </c>
      <c t="n" s="6" r="B31">
        <v>222360</v>
      </c>
      <c t="n" s="6" r="C31">
        <v>182099</v>
      </c>
      <c t="n" s="6" r="D31">
        <v>-282838</v>
      </c>
    </row>
    <row spans="1:4" r="32">
      <c t="s" s="4" r="A32">
        <v>377</v>
      </c>
    </row>
    <row spans="1:4" r="33">
      <c t="s" s="3" r="A33">
        <v>335</v>
      </c>
    </row>
    <row spans="1:4" r="34">
      <c t="s" s="4" r="A34">
        <v>158</v>
      </c>
      <c t="n" s="8" r="B34">
        <v>-24451</v>
      </c>
      <c t="n" s="8" r="C34">
        <v>-39847</v>
      </c>
      <c t="n" s="8" r="D34">
        <v>135019</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62</v>
      </c>
      <c t="s" s="2" r="B1">
        <v>2</v>
      </c>
      <c t="s" s="2" r="C1">
        <v>32</v>
      </c>
    </row>
    <row spans="1:3" r="2">
      <c t="s" s="4" r="A2">
        <v>61</v>
      </c>
    </row>
    <row spans="1:3" r="3">
      <c t="s" s="4" r="A3">
        <v>63</v>
      </c>
      <c t="n" s="8" r="B3">
        <v>11248961</v>
      </c>
      <c t="n" s="8" r="C3">
        <v>0</v>
      </c>
    </row>
    <row spans="1:3" r="4">
      <c t="s" s="4" r="A4">
        <v>58</v>
      </c>
    </row>
    <row spans="1:3" r="5">
      <c t="s" s="4" r="A5">
        <v>64</v>
      </c>
      <c t="n" s="7" r="B5">
        <v>814.5646</v>
      </c>
      <c t="n" s="7" r="C5">
        <v>942.3886</v>
      </c>
    </row>
    <row spans="1:3" r="6">
      <c t="s" s="4" r="A6">
        <v>65</v>
      </c>
      <c t="n" s="7" r="B6">
        <v>70207.4852</v>
      </c>
      <c t="n" s="7" r="C6">
        <v>83697.5332000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378</v>
      </c>
      <c t="s" s="2" r="B1">
        <v>2</v>
      </c>
      <c t="s" s="2" r="C1">
        <v>32</v>
      </c>
    </row>
    <row spans="1:3" r="2">
      <c t="s" s="3" r="A2">
        <v>189</v>
      </c>
    </row>
    <row spans="1:3" r="3">
      <c t="s" s="4" r="A3">
        <v>191</v>
      </c>
      <c t="n" s="8" r="B3">
        <v>0</v>
      </c>
      <c t="n" s="8" r="C3">
        <v>0</v>
      </c>
    </row>
    <row spans="1:3" r="4">
      <c t="s" s="4" r="A4">
        <v>379</v>
      </c>
      <c t="n" s="6" r="B4">
        <v>0</v>
      </c>
      <c t="n" s="6" r="C4">
        <v>0</v>
      </c>
    </row>
    <row spans="1:3" r="5">
      <c t="s" s="4" r="A5">
        <v>380</v>
      </c>
      <c t="n" s="8" r="B5">
        <v>0</v>
      </c>
      <c t="n" s="8" r="C5">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21"/>
  </cols>
  <sheetData>
    <row spans="1:2" r="1">
      <c t="s" s="1" r="A1">
        <v>381</v>
      </c>
      <c t="s" s="2" r="B1">
        <v>132</v>
      </c>
    </row>
    <row spans="1:2" r="2">
      <c t="s" s="3" r="A2">
        <v>382</v>
      </c>
    </row>
    <row spans="1:2" r="3">
      <c t="s" s="4" r="A3">
        <v>42</v>
      </c>
      <c t="n" s="8" r="B3">
        <v>13460916</v>
      </c>
    </row>
    <row spans="1:2" r="4">
      <c t="s" s="3" r="A4">
        <v>383</v>
      </c>
    </row>
    <row spans="1:2" r="5">
      <c t="s" s="4" r="A5">
        <v>53</v>
      </c>
      <c t="n" s="6" r="B5">
        <v>2744546</v>
      </c>
    </row>
    <row spans="1:2" r="6">
      <c t="s" s="4" r="A6">
        <v>70</v>
      </c>
      <c t="n" s="6" r="B6">
        <v>10716370</v>
      </c>
    </row>
    <row spans="1:2" r="7">
      <c t="s" s="4" r="A7">
        <v>76</v>
      </c>
    </row>
    <row spans="1:2" r="8">
      <c t="s" s="3" r="A8">
        <v>382</v>
      </c>
    </row>
    <row spans="1:2" r="9">
      <c t="s" s="4" r="A9">
        <v>42</v>
      </c>
      <c t="n" s="6" r="B9">
        <v>422969</v>
      </c>
    </row>
    <row spans="1:2" r="10">
      <c t="s" s="3" r="A10">
        <v>383</v>
      </c>
    </row>
    <row spans="1:2" r="11">
      <c t="s" s="4" r="A11">
        <v>53</v>
      </c>
      <c t="n" s="6" r="B11">
        <v>1101321</v>
      </c>
    </row>
    <row spans="1:2" r="12">
      <c t="s" s="4" r="A12">
        <v>99</v>
      </c>
    </row>
    <row spans="1:2" r="13">
      <c t="s" s="3" r="A13">
        <v>382</v>
      </c>
    </row>
    <row spans="1:2" r="14">
      <c t="s" s="4" r="A14">
        <v>42</v>
      </c>
      <c t="n" s="6" r="B14">
        <v>1789359</v>
      </c>
    </row>
    <row spans="1:2" r="15">
      <c t="s" s="3" r="A15">
        <v>383</v>
      </c>
    </row>
    <row spans="1:2" r="16">
      <c t="s" s="4" r="A16">
        <v>53</v>
      </c>
      <c t="n" s="6" r="B16">
        <v>1643225</v>
      </c>
    </row>
    <row spans="1:2" r="17">
      <c t="s" s="4" r="A17">
        <v>61</v>
      </c>
    </row>
    <row spans="1:2" r="18">
      <c t="s" s="3" r="A18">
        <v>382</v>
      </c>
    </row>
    <row spans="1:2" r="19">
      <c t="s" s="4" r="A19">
        <v>42</v>
      </c>
      <c t="n" s="6" r="B19">
        <v>11248588</v>
      </c>
    </row>
    <row spans="1:2" r="20">
      <c t="s" s="4" r="A20">
        <v>384</v>
      </c>
    </row>
    <row spans="1:2" r="21">
      <c t="s" s="3" r="A21">
        <v>382</v>
      </c>
    </row>
    <row spans="1:2" r="22">
      <c t="s" s="4" r="A22">
        <v>42</v>
      </c>
      <c t="n" s="6" r="B22">
        <v>1789359</v>
      </c>
    </row>
    <row spans="1:2" r="23">
      <c t="s" s="3" r="A23">
        <v>383</v>
      </c>
    </row>
    <row spans="1:2" r="24">
      <c t="s" s="4" r="A24">
        <v>53</v>
      </c>
      <c t="n" s="6" r="B24">
        <v>1643225</v>
      </c>
    </row>
    <row spans="1:2" r="25">
      <c t="s" s="4" r="A25">
        <v>70</v>
      </c>
      <c t="n" s="6" r="B25">
        <v>146134</v>
      </c>
    </row>
    <row spans="1:2" r="26">
      <c t="s" s="4" r="A26">
        <v>385</v>
      </c>
    </row>
    <row spans="1:2" r="27">
      <c t="s" s="3" r="A27">
        <v>382</v>
      </c>
    </row>
    <row spans="1:2" r="28">
      <c t="s" s="4" r="A28">
        <v>42</v>
      </c>
      <c t="n" s="6" r="B28">
        <v>1789359</v>
      </c>
    </row>
    <row spans="1:2" r="29">
      <c t="s" s="3" r="A29">
        <v>383</v>
      </c>
    </row>
    <row spans="1:2" r="30">
      <c t="s" s="4" r="A30">
        <v>53</v>
      </c>
      <c t="n" s="6" r="B30">
        <v>1643225</v>
      </c>
    </row>
    <row spans="1:2" r="31">
      <c t="s" s="4" r="A31">
        <v>386</v>
      </c>
    </row>
    <row spans="1:2" r="32">
      <c t="s" s="3" r="A32">
        <v>382</v>
      </c>
    </row>
    <row spans="1:2" r="33">
      <c t="s" s="4" r="A33">
        <v>42</v>
      </c>
      <c t="n" s="6" r="B33">
        <v>11671557</v>
      </c>
    </row>
    <row spans="1:2" r="34">
      <c t="s" s="3" r="A34">
        <v>383</v>
      </c>
    </row>
    <row spans="1:2" r="35">
      <c t="s" s="4" r="A35">
        <v>53</v>
      </c>
      <c t="n" s="6" r="B35">
        <v>1101321</v>
      </c>
    </row>
    <row spans="1:2" r="36">
      <c t="s" s="4" r="A36">
        <v>70</v>
      </c>
      <c t="n" s="6" r="B36">
        <v>10570236</v>
      </c>
    </row>
    <row spans="1:2" r="37">
      <c t="s" s="4" r="A37">
        <v>387</v>
      </c>
    </row>
    <row spans="1:2" r="38">
      <c t="s" s="3" r="A38">
        <v>382</v>
      </c>
    </row>
    <row spans="1:2" r="39">
      <c t="s" s="4" r="A39">
        <v>42</v>
      </c>
      <c t="n" s="6" r="B39">
        <v>422969</v>
      </c>
    </row>
    <row spans="1:2" r="40">
      <c t="s" s="3" r="A40">
        <v>383</v>
      </c>
    </row>
    <row spans="1:2" r="41">
      <c t="s" s="4" r="A41">
        <v>53</v>
      </c>
      <c t="n" s="6" r="B41">
        <v>1101321</v>
      </c>
    </row>
    <row spans="1:2" r="42">
      <c t="s" s="4" r="A42">
        <v>388</v>
      </c>
    </row>
    <row spans="1:2" r="43">
      <c t="s" s="3" r="A43">
        <v>382</v>
      </c>
    </row>
    <row spans="1:2" r="44">
      <c t="s" s="4" r="A44">
        <v>42</v>
      </c>
      <c t="n" s="8" r="B44">
        <v>1124858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S78"/>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spans="1:19" r="1">
      <c t="s" s="1" r="A1">
        <v>389</v>
      </c>
      <c t="s" s="2" r="B1">
        <v>282</v>
      </c>
      <c t="s" s="2" r="C1">
        <v>4</v>
      </c>
      <c t="s" s="2" r="D1">
        <v>390</v>
      </c>
      <c t="s" s="2" r="E1">
        <v>391</v>
      </c>
      <c t="s" s="2" r="F1">
        <v>392</v>
      </c>
      <c t="s" s="2" r="G1">
        <v>143</v>
      </c>
      <c t="s" s="2" r="H1">
        <v>278</v>
      </c>
      <c t="s" s="2" r="I1">
        <v>393</v>
      </c>
      <c t="s" s="2" r="J1">
        <v>394</v>
      </c>
      <c t="s" s="2" r="K1">
        <v>395</v>
      </c>
      <c t="s" s="2" r="L1">
        <v>396</v>
      </c>
      <c t="s" s="2" r="M1">
        <v>397</v>
      </c>
      <c t="s" s="2" r="N1">
        <v>398</v>
      </c>
      <c t="s" s="2" r="O1">
        <v>399</v>
      </c>
      <c t="s" s="2" r="P1">
        <v>400</v>
      </c>
      <c t="s" s="2" r="Q1">
        <v>401</v>
      </c>
      <c t="s" s="2" r="R1">
        <v>2</v>
      </c>
      <c t="s" s="2" r="S1">
        <v>32</v>
      </c>
    </row>
    <row spans="1:19" r="2">
      <c t="s" s="4" r="A2">
        <v>402</v>
      </c>
    </row>
    <row spans="1:19" r="3">
      <c t="s" s="3" r="A3">
        <v>403</v>
      </c>
    </row>
    <row spans="1:19" r="4">
      <c t="s" s="4" r="A4">
        <v>404</v>
      </c>
      <c t="s" s="4" r="R4">
        <v>405</v>
      </c>
    </row>
    <row spans="1:19" r="5">
      <c t="s" s="4" r="A5">
        <v>406</v>
      </c>
    </row>
    <row spans="1:19" r="6">
      <c t="s" s="3" r="A6">
        <v>403</v>
      </c>
    </row>
    <row spans="1:19" r="7">
      <c t="s" s="4" r="A7">
        <v>404</v>
      </c>
      <c t="s" s="4" r="R7">
        <v>407</v>
      </c>
    </row>
    <row spans="1:19" r="8">
      <c t="s" s="4" r="A8">
        <v>408</v>
      </c>
    </row>
    <row spans="1:19" r="9">
      <c t="s" s="3" r="A9">
        <v>403</v>
      </c>
    </row>
    <row spans="1:19" r="10">
      <c t="s" s="4" r="A10">
        <v>404</v>
      </c>
      <c t="s" s="4" r="R10">
        <v>409</v>
      </c>
    </row>
    <row spans="1:19" r="11">
      <c t="s" s="4" r="A11">
        <v>410</v>
      </c>
    </row>
    <row spans="1:19" r="12">
      <c t="s" s="3" r="A12">
        <v>403</v>
      </c>
    </row>
    <row spans="1:19" r="13">
      <c t="s" s="4" r="A13">
        <v>404</v>
      </c>
      <c t="s" s="4" r="R13">
        <v>407</v>
      </c>
    </row>
    <row spans="1:19" r="14">
      <c t="s" s="4" r="A14">
        <v>411</v>
      </c>
    </row>
    <row spans="1:19" r="15">
      <c t="s" s="3" r="A15">
        <v>403</v>
      </c>
    </row>
    <row spans="1:19" r="16">
      <c t="s" s="4" r="A16">
        <v>412</v>
      </c>
      <c t="n" s="7" r="Q16">
        <v>26581.68</v>
      </c>
    </row>
    <row spans="1:19" r="17">
      <c t="s" s="4" r="A17">
        <v>413</v>
      </c>
      <c t="n" s="8" r="Q17">
        <v>26581680</v>
      </c>
    </row>
    <row spans="1:19" r="18">
      <c t="s" s="4" r="A18">
        <v>414</v>
      </c>
      <c t="n" s="8" r="H18">
        <v>4378673</v>
      </c>
    </row>
    <row spans="1:19" r="19">
      <c t="s" s="4" r="A19">
        <v>415</v>
      </c>
    </row>
    <row spans="1:19" r="20">
      <c t="s" s="3" r="A20">
        <v>403</v>
      </c>
    </row>
    <row spans="1:19" r="21">
      <c t="s" s="4" r="A21">
        <v>413</v>
      </c>
      <c t="n" s="8" r="P21">
        <v>15674694</v>
      </c>
    </row>
    <row spans="1:19" r="22">
      <c t="s" s="4" r="A22">
        <v>414</v>
      </c>
      <c t="n" s="8" r="B22">
        <v>2233594</v>
      </c>
    </row>
    <row spans="1:19" r="23">
      <c t="s" s="4" r="A23">
        <v>416</v>
      </c>
      <c t="n" s="8" r="S23">
        <v>43208</v>
      </c>
    </row>
    <row spans="1:19" r="24">
      <c t="s" s="4" r="A24">
        <v>417</v>
      </c>
      <c t="s" s="4" r="S24">
        <v>418</v>
      </c>
    </row>
    <row spans="1:19" r="25">
      <c t="s" s="4" r="A25">
        <v>419</v>
      </c>
    </row>
    <row spans="1:19" r="26">
      <c t="s" s="3" r="A26">
        <v>403</v>
      </c>
    </row>
    <row spans="1:19" r="27">
      <c t="s" s="4" r="A27">
        <v>413</v>
      </c>
      <c t="n" s="8" r="P27">
        <v>14913029</v>
      </c>
    </row>
    <row spans="1:19" r="28">
      <c t="s" s="4" r="A28">
        <v>414</v>
      </c>
      <c t="n" s="8" r="G28">
        <v>14986312</v>
      </c>
    </row>
    <row spans="1:19" r="29">
      <c t="s" s="4" r="A29">
        <v>420</v>
      </c>
    </row>
    <row spans="1:19" r="30">
      <c t="s" s="3" r="A30">
        <v>403</v>
      </c>
    </row>
    <row spans="1:19" r="31">
      <c t="s" s="4" r="A31">
        <v>412</v>
      </c>
      <c t="n" s="7" r="O31">
        <v>19624.4798</v>
      </c>
    </row>
    <row spans="1:19" r="32">
      <c t="s" s="4" r="A32">
        <v>413</v>
      </c>
      <c t="n" s="8" r="O32">
        <v>19624480</v>
      </c>
    </row>
    <row spans="1:19" r="33">
      <c t="s" s="4" r="A33">
        <v>414</v>
      </c>
      <c t="n" s="8" r="I33">
        <v>4400957</v>
      </c>
    </row>
    <row spans="1:19" r="34">
      <c t="s" s="4" r="A34">
        <v>421</v>
      </c>
    </row>
    <row spans="1:19" r="35">
      <c t="s" s="3" r="A35">
        <v>403</v>
      </c>
    </row>
    <row spans="1:19" r="36">
      <c t="s" s="4" r="A36">
        <v>412</v>
      </c>
      <c t="n" s="7" r="O36">
        <v>22270.9106</v>
      </c>
    </row>
    <row spans="1:19" r="37">
      <c t="s" s="4" r="A37">
        <v>413</v>
      </c>
      <c t="n" s="8" r="O37">
        <v>22270911</v>
      </c>
    </row>
    <row spans="1:19" r="38">
      <c t="s" s="4" r="A38">
        <v>414</v>
      </c>
      <c t="n" s="8" r="J38">
        <v>9645872</v>
      </c>
    </row>
    <row spans="1:19" r="39">
      <c t="s" s="4" r="A39">
        <v>422</v>
      </c>
    </row>
    <row spans="1:19" r="40">
      <c t="s" s="3" r="A40">
        <v>403</v>
      </c>
    </row>
    <row spans="1:19" r="41">
      <c t="s" s="4" r="A41">
        <v>416</v>
      </c>
      <c t="n" s="8" r="R41">
        <v>17302983</v>
      </c>
      <c t="n" s="8" r="S41">
        <v>16638854</v>
      </c>
    </row>
    <row spans="1:19" r="42">
      <c t="s" s="4" r="A42">
        <v>417</v>
      </c>
      <c t="s" s="4" r="R42">
        <v>423</v>
      </c>
      <c t="s" s="4" r="S42">
        <v>424</v>
      </c>
    </row>
    <row spans="1:19" r="43">
      <c t="s" s="4" r="A43">
        <v>425</v>
      </c>
    </row>
    <row spans="1:19" r="44">
      <c t="s" s="3" r="A44">
        <v>403</v>
      </c>
    </row>
    <row spans="1:19" r="45">
      <c t="s" s="4" r="A45">
        <v>416</v>
      </c>
      <c t="n" s="8" r="R45">
        <v>464928</v>
      </c>
      <c t="n" s="8" r="S45">
        <v>40459</v>
      </c>
    </row>
    <row spans="1:19" r="46">
      <c t="s" s="4" r="A46">
        <v>417</v>
      </c>
      <c t="s" s="4" r="R46">
        <v>426</v>
      </c>
      <c t="s" s="4" r="S46">
        <v>291</v>
      </c>
    </row>
    <row spans="1:19" r="47">
      <c t="s" s="4" r="A47">
        <v>427</v>
      </c>
    </row>
    <row spans="1:19" r="48">
      <c t="s" s="3" r="A48">
        <v>403</v>
      </c>
    </row>
    <row spans="1:19" r="49">
      <c t="s" s="4" r="A49">
        <v>416</v>
      </c>
      <c t="n" s="8" r="R49">
        <v>282482</v>
      </c>
      <c t="n" s="8" r="S49">
        <v>48456</v>
      </c>
    </row>
    <row spans="1:19" r="50">
      <c t="s" s="4" r="A50">
        <v>417</v>
      </c>
      <c t="s" s="4" r="R50">
        <v>428</v>
      </c>
      <c t="s" s="4" r="S50">
        <v>429</v>
      </c>
    </row>
    <row spans="1:19" r="51">
      <c t="s" s="4" r="A51">
        <v>430</v>
      </c>
    </row>
    <row spans="1:19" r="52">
      <c t="s" s="3" r="A52">
        <v>403</v>
      </c>
    </row>
    <row spans="1:19" r="53">
      <c t="s" s="4" r="A53">
        <v>416</v>
      </c>
      <c t="n" s="8" r="S53">
        <v>39214</v>
      </c>
    </row>
    <row spans="1:19" r="54">
      <c t="s" s="4" r="A54">
        <v>417</v>
      </c>
      <c t="s" s="4" r="S54">
        <v>291</v>
      </c>
    </row>
    <row spans="1:19" r="55">
      <c t="s" s="4" r="A55">
        <v>427</v>
      </c>
    </row>
    <row spans="1:19" r="56">
      <c t="s" s="3" r="A56">
        <v>403</v>
      </c>
    </row>
    <row spans="1:19" r="57">
      <c t="s" s="4" r="A57">
        <v>431</v>
      </c>
      <c t="n" s="8" r="N57">
        <v>3000000</v>
      </c>
    </row>
    <row spans="1:19" r="58">
      <c t="s" s="4" r="A58">
        <v>422</v>
      </c>
    </row>
    <row spans="1:19" r="59">
      <c t="s" s="3" r="A59">
        <v>403</v>
      </c>
    </row>
    <row spans="1:19" r="60">
      <c t="s" s="4" r="A60">
        <v>412</v>
      </c>
      <c t="n" s="7" r="M60">
        <v>14103.3175</v>
      </c>
    </row>
    <row spans="1:19" r="61">
      <c t="s" s="4" r="A61">
        <v>413</v>
      </c>
      <c t="n" s="8" r="M61">
        <v>29484306</v>
      </c>
    </row>
    <row spans="1:19" r="62">
      <c t="s" s="4" r="A62">
        <v>432</v>
      </c>
    </row>
    <row spans="1:19" r="63">
      <c t="s" s="3" r="A63">
        <v>403</v>
      </c>
    </row>
    <row spans="1:19" r="64">
      <c t="s" s="4" r="A64">
        <v>413</v>
      </c>
      <c t="n" s="8" r="L64">
        <v>10000000</v>
      </c>
    </row>
    <row spans="1:19" r="65">
      <c t="s" s="4" r="A65">
        <v>414</v>
      </c>
      <c t="n" s="8" r="D65">
        <v>12374970</v>
      </c>
    </row>
    <row spans="1:19" r="66">
      <c t="s" s="4" r="A66">
        <v>425</v>
      </c>
    </row>
    <row spans="1:19" r="67">
      <c t="s" s="3" r="A67">
        <v>403</v>
      </c>
    </row>
    <row spans="1:19" r="68">
      <c t="s" s="4" r="A68">
        <v>413</v>
      </c>
      <c t="n" s="8" r="K68">
        <v>10000000</v>
      </c>
    </row>
    <row spans="1:19" r="69">
      <c t="s" s="4" r="A69">
        <v>433</v>
      </c>
    </row>
    <row spans="1:19" r="70">
      <c t="s" s="3" r="A70">
        <v>403</v>
      </c>
    </row>
    <row spans="1:19" r="71">
      <c t="s" s="4" r="A71">
        <v>413</v>
      </c>
      <c t="n" s="8" r="L71">
        <v>6503661</v>
      </c>
    </row>
    <row spans="1:19" r="72">
      <c t="s" s="4" r="A72">
        <v>414</v>
      </c>
      <c t="n" s="8" r="F72">
        <v>12165827</v>
      </c>
    </row>
    <row spans="1:19" r="73">
      <c t="s" s="4" r="A73">
        <v>430</v>
      </c>
    </row>
    <row spans="1:19" r="74">
      <c t="s" s="3" r="A74">
        <v>403</v>
      </c>
    </row>
    <row spans="1:19" r="75">
      <c t="s" s="4" r="A75">
        <v>413</v>
      </c>
      <c t="n" s="8" r="E75">
        <v>10500000</v>
      </c>
    </row>
    <row spans="1:19" r="76">
      <c t="s" s="4" r="A76">
        <v>414</v>
      </c>
      <c t="n" s="8" r="C76">
        <v>21222368</v>
      </c>
    </row>
    <row spans="1:19" r="77">
      <c t="s" s="4" r="A77">
        <v>431</v>
      </c>
      <c t="n" s="6" r="C77">
        <v>608710</v>
      </c>
    </row>
    <row spans="1:19" r="78">
      <c t="s" s="4" r="A78">
        <v>416</v>
      </c>
      <c t="n" s="8" r="C78">
        <v>8205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4</v>
      </c>
      <c t="s" s="2" r="B1">
        <v>2</v>
      </c>
      <c t="s" s="2" r="C1">
        <v>32</v>
      </c>
    </row>
    <row spans="1:3" r="2">
      <c t="s" s="4" r="A2">
        <v>415</v>
      </c>
    </row>
    <row spans="1:3" r="3">
      <c t="s" s="3" r="A3">
        <v>403</v>
      </c>
    </row>
    <row spans="1:3" r="4">
      <c t="s" s="4" r="A4">
        <v>435</v>
      </c>
      <c t="n" s="8" r="C4">
        <v>24973305</v>
      </c>
    </row>
    <row spans="1:3" r="5">
      <c t="s" s="4" r="A5">
        <v>436</v>
      </c>
      <c t="n" s="6" r="C5">
        <v>43208</v>
      </c>
    </row>
    <row spans="1:3" r="6">
      <c t="s" s="4" r="A6">
        <v>437</v>
      </c>
      <c t="n" s="6" r="C6">
        <v>24930097</v>
      </c>
    </row>
    <row spans="1:3" r="7">
      <c t="s" s="4" r="A7">
        <v>425</v>
      </c>
    </row>
    <row spans="1:3" r="8">
      <c t="s" s="3" r="A8">
        <v>403</v>
      </c>
    </row>
    <row spans="1:3" r="9">
      <c t="s" s="4" r="A9">
        <v>435</v>
      </c>
      <c t="n" s="8" r="B9">
        <v>50962450</v>
      </c>
      <c t="n" s="6" r="C9">
        <v>29645057</v>
      </c>
    </row>
    <row spans="1:3" r="10">
      <c t="s" s="4" r="A10">
        <v>436</v>
      </c>
      <c t="n" s="6" r="B10">
        <v>464928</v>
      </c>
      <c t="n" s="6" r="C10">
        <v>40459</v>
      </c>
    </row>
    <row spans="1:3" r="11">
      <c t="s" s="4" r="A11">
        <v>437</v>
      </c>
      <c t="n" s="6" r="B11">
        <v>50497522</v>
      </c>
      <c t="n" s="6" r="C11">
        <v>29604598</v>
      </c>
    </row>
    <row spans="1:3" r="12">
      <c t="s" s="4" r="A12">
        <v>427</v>
      </c>
    </row>
    <row spans="1:3" r="13">
      <c t="s" s="3" r="A13">
        <v>403</v>
      </c>
    </row>
    <row spans="1:3" r="14">
      <c t="s" s="4" r="A14">
        <v>435</v>
      </c>
      <c t="n" s="6" r="B14">
        <v>59992404</v>
      </c>
      <c t="n" s="6" r="C14">
        <v>39046641</v>
      </c>
    </row>
    <row spans="1:3" r="15">
      <c t="s" s="4" r="A15">
        <v>436</v>
      </c>
      <c t="n" s="6" r="B15">
        <v>282482</v>
      </c>
      <c t="n" s="6" r="C15">
        <v>48456</v>
      </c>
    </row>
    <row spans="1:3" r="16">
      <c t="s" s="4" r="A16">
        <v>437</v>
      </c>
      <c t="n" s="6" r="B16">
        <v>59709922</v>
      </c>
      <c t="n" s="6" r="C16">
        <v>38998185</v>
      </c>
    </row>
    <row spans="1:3" r="17">
      <c t="s" s="4" r="A17">
        <v>422</v>
      </c>
    </row>
    <row spans="1:3" r="18">
      <c t="s" s="3" r="A18">
        <v>403</v>
      </c>
    </row>
    <row spans="1:3" r="19">
      <c t="s" s="4" r="A19">
        <v>435</v>
      </c>
      <c t="n" s="6" r="B19">
        <v>366002932</v>
      </c>
      <c t="n" s="6" r="C19">
        <v>332179217</v>
      </c>
    </row>
    <row spans="1:3" r="20">
      <c t="s" s="4" r="A20">
        <v>436</v>
      </c>
      <c t="n" s="6" r="B20">
        <v>17302983</v>
      </c>
      <c t="n" s="6" r="C20">
        <v>16638854</v>
      </c>
    </row>
    <row spans="1:3" r="21">
      <c t="s" s="4" r="A21">
        <v>437</v>
      </c>
      <c t="n" s="8" r="B21">
        <v>348699949</v>
      </c>
      <c t="n" s="6" r="C21">
        <v>315540363</v>
      </c>
    </row>
    <row spans="1:3" r="22">
      <c t="s" s="4" r="A22">
        <v>430</v>
      </c>
    </row>
    <row spans="1:3" r="23">
      <c t="s" s="3" r="A23">
        <v>403</v>
      </c>
    </row>
    <row spans="1:3" r="24">
      <c t="s" s="4" r="A24">
        <v>435</v>
      </c>
      <c t="n" s="6" r="C24">
        <v>20831040</v>
      </c>
    </row>
    <row spans="1:3" r="25">
      <c t="s" s="4" r="A25">
        <v>436</v>
      </c>
      <c t="n" s="6" r="C25">
        <v>39214</v>
      </c>
    </row>
    <row spans="1:3" r="26">
      <c t="s" s="4" r="A26">
        <v>437</v>
      </c>
      <c t="n" s="8" r="C26">
        <v>2079182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8</v>
      </c>
      <c t="s" s="2" r="B1">
        <v>1</v>
      </c>
    </row>
    <row spans="1:4" r="2">
      <c t="s" s="2" r="B2">
        <v>2</v>
      </c>
      <c t="s" s="2" r="C2">
        <v>32</v>
      </c>
      <c t="s" s="2" r="D2">
        <v>143</v>
      </c>
    </row>
    <row spans="1:4" r="3">
      <c t="s" s="3" r="A3">
        <v>439</v>
      </c>
    </row>
    <row spans="1:4" r="4">
      <c t="s" s="4" r="A4">
        <v>158</v>
      </c>
      <c t="n" s="8" r="B4">
        <v>5795803</v>
      </c>
      <c t="n" s="8" r="C4">
        <v>7295780</v>
      </c>
      <c t="n" s="8" r="D4">
        <v>12185329</v>
      </c>
    </row>
    <row spans="1:4" r="5">
      <c t="s" s="4" r="A5">
        <v>159</v>
      </c>
      <c t="n" s="6" r="B5">
        <v>-1908668</v>
      </c>
      <c t="n" s="6" r="C5">
        <v>-3537926</v>
      </c>
      <c t="n" s="8" r="D5">
        <v>-1322351</v>
      </c>
    </row>
    <row spans="1:4" r="6">
      <c t="s" s="4" r="A6">
        <v>415</v>
      </c>
    </row>
    <row spans="1:4" r="7">
      <c t="s" s="3" r="A7">
        <v>439</v>
      </c>
    </row>
    <row spans="1:4" r="8">
      <c t="s" s="4" r="A8">
        <v>440</v>
      </c>
      <c t="n" s="6" r="B8">
        <v>-39750</v>
      </c>
      <c t="n" s="6" r="C8">
        <v>-72105</v>
      </c>
    </row>
    <row spans="1:4" r="9">
      <c t="s" s="4" r="A9">
        <v>158</v>
      </c>
      <c t="n" s="6" r="B9">
        <v>87198</v>
      </c>
      <c t="n" s="6" r="C9">
        <v>-545462</v>
      </c>
    </row>
    <row spans="1:4" r="10">
      <c t="s" s="4" r="A10">
        <v>159</v>
      </c>
      <c t="n" s="6" r="B10">
        <v>47448</v>
      </c>
      <c t="n" s="6" r="C10">
        <v>-617567</v>
      </c>
    </row>
    <row spans="1:4" r="11">
      <c t="s" s="4" r="A11">
        <v>425</v>
      </c>
    </row>
    <row spans="1:4" r="12">
      <c t="s" s="3" r="A12">
        <v>439</v>
      </c>
    </row>
    <row spans="1:4" r="13">
      <c t="s" s="4" r="A13">
        <v>440</v>
      </c>
      <c t="n" s="6" r="B13">
        <v>-396486</v>
      </c>
      <c t="n" s="6" r="C13">
        <v>-577318</v>
      </c>
    </row>
    <row spans="1:4" r="14">
      <c t="s" s="4" r="A14">
        <v>158</v>
      </c>
      <c t="n" s="6" r="B14">
        <v>2605734</v>
      </c>
      <c t="n" s="6" r="C14">
        <v>8025301</v>
      </c>
    </row>
    <row spans="1:4" r="15">
      <c t="s" s="4" r="A15">
        <v>159</v>
      </c>
      <c t="n" s="6" r="B15">
        <v>2209248</v>
      </c>
      <c t="n" s="6" r="C15">
        <v>7447983</v>
      </c>
    </row>
    <row spans="1:4" r="16">
      <c t="s" s="4" r="A16">
        <v>427</v>
      </c>
    </row>
    <row spans="1:4" r="17">
      <c t="s" s="3" r="A17">
        <v>439</v>
      </c>
    </row>
    <row spans="1:4" r="18">
      <c t="s" s="4" r="A18">
        <v>440</v>
      </c>
      <c t="n" s="6" r="B18">
        <v>-86844</v>
      </c>
      <c t="n" s="6" r="C18">
        <v>-154743</v>
      </c>
    </row>
    <row spans="1:4" r="19">
      <c t="s" s="4" r="A19">
        <v>158</v>
      </c>
      <c t="n" s="6" r="B19">
        <v>9062618</v>
      </c>
      <c t="n" s="6" r="C19">
        <v>9610031</v>
      </c>
    </row>
    <row spans="1:4" r="20">
      <c t="s" s="4" r="A20">
        <v>159</v>
      </c>
      <c t="n" s="6" r="B20">
        <v>8975774</v>
      </c>
      <c t="n" s="6" r="C20">
        <v>9455288</v>
      </c>
    </row>
    <row spans="1:4" r="21">
      <c t="s" s="4" r="A21">
        <v>422</v>
      </c>
    </row>
    <row spans="1:4" r="22">
      <c t="s" s="3" r="A22">
        <v>439</v>
      </c>
    </row>
    <row spans="1:4" r="23">
      <c t="s" s="4" r="A23">
        <v>440</v>
      </c>
      <c t="n" s="6" r="B23">
        <v>-783256</v>
      </c>
      <c t="n" s="6" r="C23">
        <v>-688357</v>
      </c>
    </row>
    <row spans="1:4" r="24">
      <c t="s" s="4" r="A24">
        <v>158</v>
      </c>
      <c t="n" s="6" r="B24">
        <v>6652400</v>
      </c>
      <c t="n" s="6" r="C24">
        <v>46239150</v>
      </c>
    </row>
    <row spans="1:4" r="25">
      <c t="s" s="4" r="A25">
        <v>159</v>
      </c>
      <c t="n" s="6" r="B25">
        <v>5869144</v>
      </c>
      <c t="n" s="6" r="C25">
        <v>45550793</v>
      </c>
    </row>
    <row spans="1:4" r="26">
      <c t="s" s="4" r="A26">
        <v>441</v>
      </c>
    </row>
    <row spans="1:4" r="27">
      <c t="s" s="3" r="A27">
        <v>439</v>
      </c>
    </row>
    <row spans="1:4" r="28">
      <c t="s" s="4" r="A28">
        <v>440</v>
      </c>
      <c t="n" s="6" r="C28">
        <v>-164457</v>
      </c>
    </row>
    <row spans="1:4" r="29">
      <c t="s" s="4" r="A29">
        <v>158</v>
      </c>
      <c t="n" s="6" r="C29">
        <v>-6518120</v>
      </c>
    </row>
    <row spans="1:4" r="30">
      <c t="s" s="4" r="A30">
        <v>159</v>
      </c>
      <c t="n" s="6" r="C30">
        <v>-6682577</v>
      </c>
    </row>
    <row spans="1:4" r="31">
      <c t="s" s="4" r="A31">
        <v>433</v>
      </c>
    </row>
    <row spans="1:4" r="32">
      <c t="s" s="3" r="A32">
        <v>439</v>
      </c>
    </row>
    <row spans="1:4" r="33">
      <c t="s" s="4" r="A33">
        <v>440</v>
      </c>
      <c t="n" s="6" r="C33">
        <v>-184996</v>
      </c>
    </row>
    <row spans="1:4" r="34">
      <c t="s" s="4" r="A34">
        <v>158</v>
      </c>
      <c t="n" s="6" r="C34">
        <v>-3248158</v>
      </c>
    </row>
    <row spans="1:4" r="35">
      <c t="s" s="4" r="A35">
        <v>159</v>
      </c>
      <c t="n" s="6" r="C35">
        <v>-3433154</v>
      </c>
    </row>
    <row spans="1:4" r="36">
      <c t="s" s="4" r="A36">
        <v>430</v>
      </c>
    </row>
    <row spans="1:4" r="37">
      <c t="s" s="3" r="A37">
        <v>439</v>
      </c>
    </row>
    <row spans="1:4" r="38">
      <c t="s" s="4" r="A38">
        <v>440</v>
      </c>
      <c t="n" s="6" r="B38">
        <v>-136430</v>
      </c>
      <c t="n" s="6" r="C38">
        <v>-110539</v>
      </c>
    </row>
    <row spans="1:4" r="39">
      <c t="s" s="4" r="A39">
        <v>158</v>
      </c>
      <c t="n" s="6" r="B39">
        <v>-923314</v>
      </c>
      <c t="n" s="6" r="C39">
        <v>2568225</v>
      </c>
    </row>
    <row spans="1:4" r="40">
      <c t="s" s="4" r="A40">
        <v>159</v>
      </c>
      <c t="n" s="8" r="B40">
        <v>-1059744</v>
      </c>
      <c t="n" s="8" r="C40">
        <v>245768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14"/>
  </cols>
  <sheetData>
    <row spans="1:4" r="1">
      <c t="s" s="1" r="A1">
        <v>442</v>
      </c>
      <c t="s" s="2" r="B1">
        <v>1</v>
      </c>
    </row>
    <row spans="1:4" r="2">
      <c t="s" s="2" r="B2">
        <v>2</v>
      </c>
      <c t="s" s="2" r="C2">
        <v>32</v>
      </c>
      <c t="s" s="2" r="D2">
        <v>143</v>
      </c>
    </row>
    <row spans="1:4" r="3">
      <c t="s" s="3" r="A3">
        <v>403</v>
      </c>
    </row>
    <row spans="1:4" r="4">
      <c t="s" s="4" r="A4">
        <v>443</v>
      </c>
      <c t="s" s="4" r="B4">
        <v>74</v>
      </c>
      <c t="s" s="4" r="C4">
        <v>75</v>
      </c>
    </row>
    <row spans="1:4" r="5">
      <c t="s" s="4" r="A5">
        <v>444</v>
      </c>
      <c t="n" s="8" r="B5">
        <v>62285375</v>
      </c>
      <c t="n" s="8" r="C5">
        <v>93426730</v>
      </c>
    </row>
    <row spans="1:4" r="6">
      <c t="s" s="4" r="A6">
        <v>445</v>
      </c>
      <c t="n" s="6" r="B6">
        <v>5795803</v>
      </c>
      <c t="n" s="6" r="C6">
        <v>7295780</v>
      </c>
      <c t="n" s="8" r="D6">
        <v>12185329</v>
      </c>
    </row>
    <row spans="1:4" r="7">
      <c t="s" s="4" r="A7">
        <v>446</v>
      </c>
      <c t="n" s="6" r="B7">
        <v>267311</v>
      </c>
      <c t="n" s="6" r="C7">
        <v>263588</v>
      </c>
      <c t="n" s="6" r="D7">
        <v>252007</v>
      </c>
    </row>
    <row spans="1:4" r="8">
      <c t="s" s="4" r="A8">
        <v>159</v>
      </c>
      <c t="n" s="6" r="B8">
        <v>-1908668</v>
      </c>
      <c t="n" s="6" r="C8">
        <v>-3537926</v>
      </c>
      <c t="n" s="8" r="D8">
        <v>-1322351</v>
      </c>
    </row>
    <row spans="1:4" r="9">
      <c t="s" s="4" r="A9">
        <v>447</v>
      </c>
    </row>
    <row spans="1:4" r="10">
      <c t="s" s="3" r="A10">
        <v>403</v>
      </c>
    </row>
    <row spans="1:4" r="11">
      <c t="s" s="4" r="A11">
        <v>444</v>
      </c>
      <c t="n" s="6" r="B11">
        <v>62285375</v>
      </c>
      <c t="n" s="6" r="C11">
        <v>93426730</v>
      </c>
    </row>
    <row spans="1:4" r="12">
      <c t="s" s="4" r="A12">
        <v>445</v>
      </c>
      <c t="n" s="6" r="B12">
        <v>7132644</v>
      </c>
      <c t="n" s="6" r="C12">
        <v>9805426</v>
      </c>
    </row>
    <row spans="1:4" r="13">
      <c t="s" s="4" r="A13">
        <v>446</v>
      </c>
      <c t="n" s="6" r="B13">
        <v>502569</v>
      </c>
      <c t="n" s="6" r="C13">
        <v>848824</v>
      </c>
    </row>
    <row spans="1:4" r="14">
      <c t="s" s="4" r="A14">
        <v>448</v>
      </c>
      <c t="n" s="6" r="B14">
        <v>184741</v>
      </c>
      <c t="n" s="6" r="C14">
        <v>492336</v>
      </c>
    </row>
    <row spans="1:4" r="15">
      <c t="s" s="4" r="A15">
        <v>159</v>
      </c>
      <c t="n" s="8" r="B15">
        <v>6445334</v>
      </c>
      <c t="n" s="8" r="C15">
        <v>8464266</v>
      </c>
    </row>
    <row spans="1:4" r="16">
      <c t="s" s="4" r="A16">
        <v>449</v>
      </c>
    </row>
    <row spans="1:4" r="17">
      <c t="s" s="3" r="A17">
        <v>403</v>
      </c>
    </row>
    <row spans="1:4" r="18">
      <c t="s" s="4" r="A18">
        <v>443</v>
      </c>
      <c t="s" s="4" r="B18">
        <v>119</v>
      </c>
      <c t="s" s="4" r="C18">
        <v>87</v>
      </c>
    </row>
    <row spans="1:4" r="19">
      <c t="s" s="4" r="A19">
        <v>444</v>
      </c>
      <c t="n" s="8" r="C19">
        <v>3980034</v>
      </c>
    </row>
    <row spans="1:4" r="20">
      <c t="s" s="4" r="A20">
        <v>445</v>
      </c>
      <c t="n" s="8" r="B20">
        <v>73712</v>
      </c>
      <c t="n" s="6" r="C20">
        <v>-511367</v>
      </c>
    </row>
    <row spans="1:4" r="21">
      <c t="s" s="4" r="A21">
        <v>446</v>
      </c>
      <c t="n" s="6" r="B21">
        <v>3762</v>
      </c>
      <c t="n" s="6" r="C21">
        <v>29823</v>
      </c>
    </row>
    <row spans="1:4" r="22">
      <c t="s" s="4" r="A22">
        <v>448</v>
      </c>
      <c t="n" s="6" r="B22">
        <v>10276</v>
      </c>
      <c t="n" s="6" r="C22">
        <v>26911</v>
      </c>
    </row>
    <row spans="1:4" r="23">
      <c t="s" s="4" r="A23">
        <v>159</v>
      </c>
      <c t="n" s="8" r="B23">
        <v>59674</v>
      </c>
      <c t="n" s="8" r="C23">
        <v>-568101</v>
      </c>
    </row>
    <row spans="1:4" r="24">
      <c t="s" s="4" r="A24">
        <v>450</v>
      </c>
      <c t="s" s="4" r="B24">
        <v>451</v>
      </c>
      <c t="s" s="4" r="C24">
        <v>451</v>
      </c>
    </row>
    <row spans="1:4" r="25">
      <c t="s" s="4" r="A25">
        <v>452</v>
      </c>
      <c t="s" s="4" r="B25">
        <v>453</v>
      </c>
      <c t="s" s="4" r="C25">
        <v>453</v>
      </c>
    </row>
    <row spans="1:4" r="26">
      <c t="s" s="4" r="A26">
        <v>454</v>
      </c>
    </row>
    <row spans="1:4" r="27">
      <c t="s" s="3" r="A27">
        <v>403</v>
      </c>
    </row>
    <row spans="1:4" r="28">
      <c t="s" s="4" r="A28">
        <v>443</v>
      </c>
      <c t="s" s="4" r="B28">
        <v>89</v>
      </c>
      <c t="s" s="4" r="C28">
        <v>90</v>
      </c>
    </row>
    <row spans="1:4" r="29">
      <c t="s" s="4" r="A29">
        <v>444</v>
      </c>
      <c t="n" s="8" r="B29">
        <v>22981374</v>
      </c>
      <c t="n" s="8" r="C29">
        <v>29604763</v>
      </c>
    </row>
    <row spans="1:4" r="30">
      <c t="s" s="4" r="A30">
        <v>445</v>
      </c>
      <c t="n" s="6" r="B30">
        <v>1756788</v>
      </c>
      <c t="n" s="6" r="C30">
        <v>8028963</v>
      </c>
    </row>
    <row spans="1:4" r="31">
      <c t="s" s="4" r="A31">
        <v>446</v>
      </c>
      <c t="n" s="6" r="B31">
        <v>355955</v>
      </c>
      <c t="n" s="6" r="C31">
        <v>482950</v>
      </c>
    </row>
    <row spans="1:4" r="32">
      <c t="s" s="4" r="A32">
        <v>448</v>
      </c>
      <c t="n" s="6" r="B32">
        <v>52990</v>
      </c>
      <c t="n" s="6" r="C32">
        <v>98030</v>
      </c>
    </row>
    <row spans="1:4" r="33">
      <c t="s" s="4" r="A33">
        <v>159</v>
      </c>
      <c t="n" s="8" r="B33">
        <v>1347843</v>
      </c>
      <c t="n" s="8" r="C33">
        <v>7447983</v>
      </c>
    </row>
    <row spans="1:4" r="34">
      <c t="s" s="4" r="A34">
        <v>450</v>
      </c>
      <c t="s" s="4" r="B34">
        <v>451</v>
      </c>
      <c t="s" s="4" r="C34">
        <v>451</v>
      </c>
    </row>
    <row spans="1:4" r="35">
      <c t="s" s="4" r="A35">
        <v>452</v>
      </c>
      <c t="s" s="4" r="B35">
        <v>453</v>
      </c>
      <c t="s" s="4" r="C35">
        <v>453</v>
      </c>
    </row>
    <row spans="1:4" r="36">
      <c t="s" s="4" r="A36">
        <v>455</v>
      </c>
    </row>
    <row spans="1:4" r="37">
      <c t="s" s="3" r="A37">
        <v>403</v>
      </c>
    </row>
    <row spans="1:4" r="38">
      <c t="s" s="4" r="A38">
        <v>443</v>
      </c>
      <c t="s" s="4" r="B38">
        <v>92</v>
      </c>
      <c t="s" s="4" r="C38">
        <v>93</v>
      </c>
    </row>
    <row spans="1:4" r="39">
      <c t="s" s="4" r="A39">
        <v>444</v>
      </c>
      <c t="n" s="8" r="B39">
        <v>24376553</v>
      </c>
      <c t="n" s="8" r="C39">
        <v>26708570</v>
      </c>
    </row>
    <row spans="1:4" r="40">
      <c t="s" s="4" r="A40">
        <v>445</v>
      </c>
      <c t="n" s="6" r="B40">
        <v>5950194</v>
      </c>
      <c t="n" s="6" r="C40">
        <v>6837308</v>
      </c>
    </row>
    <row spans="1:4" r="41">
      <c t="s" s="4" r="A41">
        <v>446</v>
      </c>
      <c t="n" s="6" r="B41">
        <v>42672</v>
      </c>
      <c t="n" s="6" r="C41">
        <v>79783</v>
      </c>
    </row>
    <row spans="1:4" r="42">
      <c t="s" s="4" r="A42">
        <v>448</v>
      </c>
      <c t="n" s="6" r="B42">
        <v>56721</v>
      </c>
      <c t="n" s="6" r="C42">
        <v>81601</v>
      </c>
    </row>
    <row spans="1:4" r="43">
      <c t="s" s="4" r="A43">
        <v>159</v>
      </c>
      <c t="n" s="8" r="B43">
        <v>5850801</v>
      </c>
      <c t="n" s="8" r="C43">
        <v>6675924</v>
      </c>
    </row>
    <row spans="1:4" r="44">
      <c t="s" s="4" r="A44">
        <v>450</v>
      </c>
      <c t="s" s="4" r="B44">
        <v>451</v>
      </c>
      <c t="s" s="4" r="C44">
        <v>451</v>
      </c>
    </row>
    <row spans="1:4" r="45">
      <c t="s" s="4" r="A45">
        <v>452</v>
      </c>
      <c t="s" s="4" r="B45">
        <v>453</v>
      </c>
      <c t="s" s="4" r="C45">
        <v>453</v>
      </c>
    </row>
    <row spans="1:4" r="46">
      <c t="s" s="4" r="A46">
        <v>456</v>
      </c>
    </row>
    <row spans="1:4" r="47">
      <c t="s" s="3" r="A47">
        <v>403</v>
      </c>
    </row>
    <row spans="1:4" r="48">
      <c t="s" s="4" r="A48">
        <v>443</v>
      </c>
      <c t="s" s="4" r="B48">
        <v>95</v>
      </c>
      <c t="s" s="4" r="C48">
        <v>96</v>
      </c>
    </row>
    <row spans="1:4" r="49">
      <c t="s" s="4" r="A49">
        <v>444</v>
      </c>
      <c t="n" s="8" r="B49">
        <v>14927448</v>
      </c>
      <c t="n" s="8" r="C49">
        <v>12341418</v>
      </c>
    </row>
    <row spans="1:4" r="50">
      <c t="s" s="4" r="A50">
        <v>445</v>
      </c>
      <c t="n" s="6" r="B50">
        <v>274436</v>
      </c>
      <c t="n" s="6" r="C50">
        <v>2642271</v>
      </c>
    </row>
    <row spans="1:4" r="51">
      <c t="s" s="4" r="A51">
        <v>446</v>
      </c>
      <c t="n" s="6" r="B51">
        <v>24974</v>
      </c>
      <c t="n" s="6" r="C51">
        <v>62215</v>
      </c>
    </row>
    <row spans="1:4" r="52">
      <c t="s" s="4" r="A52">
        <v>448</v>
      </c>
      <c t="n" s="6" r="B52">
        <v>2702</v>
      </c>
      <c t="n" s="6" r="C52">
        <v>13551</v>
      </c>
    </row>
    <row spans="1:4" r="53">
      <c t="s" s="4" r="A53">
        <v>159</v>
      </c>
      <c t="n" s="8" r="B53">
        <v>246760</v>
      </c>
      <c t="n" s="8" r="C53">
        <v>2566505</v>
      </c>
    </row>
    <row spans="1:4" r="54">
      <c t="s" s="4" r="A54">
        <v>450</v>
      </c>
      <c t="s" s="4" r="B54">
        <v>451</v>
      </c>
      <c t="s" s="4" r="C54">
        <v>451</v>
      </c>
    </row>
    <row spans="1:4" r="55">
      <c t="s" s="4" r="A55">
        <v>452</v>
      </c>
      <c t="s" s="4" r="B55">
        <v>453</v>
      </c>
      <c t="s" s="4" r="C55">
        <v>453</v>
      </c>
    </row>
    <row spans="1:4" r="56">
      <c t="s" s="4" r="A56">
        <v>457</v>
      </c>
    </row>
    <row spans="1:4" r="57">
      <c t="s" s="3" r="A57">
        <v>403</v>
      </c>
    </row>
    <row spans="1:4" r="58">
      <c t="s" s="4" r="A58">
        <v>443</v>
      </c>
      <c t="s" s="4" r="C58">
        <v>119</v>
      </c>
    </row>
    <row spans="1:4" r="59">
      <c t="s" s="4" r="A59">
        <v>445</v>
      </c>
      <c t="n" s="8" r="C59">
        <v>-6514690</v>
      </c>
    </row>
    <row spans="1:4" r="60">
      <c t="s" s="4" r="A60">
        <v>446</v>
      </c>
      <c t="n" s="6" r="C60">
        <v>64451</v>
      </c>
    </row>
    <row spans="1:4" r="61">
      <c t="s" s="4" r="A61">
        <v>448</v>
      </c>
      <c t="n" s="6" r="C61">
        <v>103436</v>
      </c>
    </row>
    <row spans="1:4" r="62">
      <c t="s" s="4" r="A62">
        <v>159</v>
      </c>
      <c t="n" s="8" r="C62">
        <v>-6682577</v>
      </c>
    </row>
    <row spans="1:4" r="63">
      <c t="s" s="4" r="A63">
        <v>450</v>
      </c>
      <c t="s" s="4" r="C63">
        <v>451</v>
      </c>
    </row>
    <row spans="1:4" r="64">
      <c t="s" s="4" r="A64">
        <v>452</v>
      </c>
      <c t="s" s="4" r="C64">
        <v>453</v>
      </c>
    </row>
    <row spans="1:4" r="65">
      <c t="s" s="4" r="A65">
        <v>458</v>
      </c>
    </row>
    <row spans="1:4" r="66">
      <c t="s" s="3" r="A66">
        <v>403</v>
      </c>
    </row>
    <row spans="1:4" r="67">
      <c t="s" s="4" r="A67">
        <v>443</v>
      </c>
      <c t="s" s="4" r="C67">
        <v>119</v>
      </c>
    </row>
    <row spans="1:4" r="68">
      <c t="s" s="4" r="A68">
        <v>445</v>
      </c>
      <c t="n" s="8" r="C68">
        <v>-3245900</v>
      </c>
    </row>
    <row spans="1:4" r="69">
      <c t="s" s="4" r="A69">
        <v>446</v>
      </c>
      <c t="n" s="6" r="C69">
        <v>85947</v>
      </c>
    </row>
    <row spans="1:4" r="70">
      <c t="s" s="4" r="A70">
        <v>448</v>
      </c>
      <c t="n" s="6" r="C70">
        <v>101307</v>
      </c>
    </row>
    <row spans="1:4" r="71">
      <c t="s" s="4" r="A71">
        <v>159</v>
      </c>
      <c t="n" s="8" r="C71">
        <v>-3433154</v>
      </c>
    </row>
    <row spans="1:4" r="72">
      <c t="s" s="4" r="A72">
        <v>450</v>
      </c>
      <c t="s" s="4" r="C72">
        <v>451</v>
      </c>
    </row>
    <row spans="1:4" r="73">
      <c t="s" s="4" r="A73">
        <v>452</v>
      </c>
      <c t="s" s="4" r="C73">
        <v>453</v>
      </c>
    </row>
    <row spans="1:4" r="74">
      <c t="s" s="4" r="A74">
        <v>459</v>
      </c>
    </row>
    <row spans="1:4" r="75">
      <c t="s" s="3" r="A75">
        <v>403</v>
      </c>
    </row>
    <row spans="1:4" r="76">
      <c t="s" s="4" r="A76">
        <v>443</v>
      </c>
      <c t="s" s="4" r="B76">
        <v>119</v>
      </c>
      <c t="s" s="4" r="C76">
        <v>98</v>
      </c>
    </row>
    <row spans="1:4" r="77">
      <c t="s" s="4" r="A77">
        <v>444</v>
      </c>
      <c t="n" s="8" r="C77">
        <v>20791945</v>
      </c>
    </row>
    <row spans="1:4" r="78">
      <c t="s" s="4" r="A78">
        <v>445</v>
      </c>
      <c t="n" s="8" r="B78">
        <v>-922486</v>
      </c>
      <c t="n" s="6" r="C78">
        <v>2568841</v>
      </c>
    </row>
    <row spans="1:4" r="79">
      <c t="s" s="4" r="A79">
        <v>446</v>
      </c>
      <c t="n" s="6" r="B79">
        <v>75206</v>
      </c>
      <c t="n" s="6" r="C79">
        <v>43655</v>
      </c>
    </row>
    <row spans="1:4" r="80">
      <c t="s" s="4" r="A80">
        <v>448</v>
      </c>
      <c t="n" s="6" r="B80">
        <v>62052</v>
      </c>
      <c t="n" s="6" r="C80">
        <v>67500</v>
      </c>
    </row>
    <row spans="1:4" r="81">
      <c t="s" s="4" r="A81">
        <v>159</v>
      </c>
      <c t="n" s="8" r="B81">
        <v>-1059744</v>
      </c>
      <c t="n" s="8" r="C81">
        <v>2457686</v>
      </c>
    </row>
    <row spans="1:4" r="82">
      <c t="s" s="4" r="A82">
        <v>450</v>
      </c>
      <c t="s" s="4" r="B82">
        <v>451</v>
      </c>
      <c t="s" s="4" r="C82">
        <v>451</v>
      </c>
    </row>
    <row spans="1:4" r="83">
      <c t="s" s="4" r="A83">
        <v>452</v>
      </c>
      <c t="s" s="4" r="B83">
        <v>453</v>
      </c>
      <c t="s" s="4" r="C83">
        <v>45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t="s" s="1" r="A1">
        <v>460</v>
      </c>
      <c t="s" s="2" r="B1">
        <v>1</v>
      </c>
    </row>
    <row spans="1:2" r="2">
      <c t="s" s="2" r="B2">
        <v>132</v>
      </c>
    </row>
    <row spans="1:2" r="3">
      <c t="s" s="3" r="A3">
        <v>461</v>
      </c>
    </row>
    <row spans="1:2" r="4">
      <c t="s" s="4" r="A4">
        <v>462</v>
      </c>
      <c t="n" s="8" r="B4">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3</v>
      </c>
      <c t="s" s="2" r="B1">
        <v>1</v>
      </c>
    </row>
    <row spans="1:4" r="2">
      <c t="s" s="2" r="B2">
        <v>2</v>
      </c>
      <c t="s" s="2" r="C2">
        <v>32</v>
      </c>
      <c t="s" s="2" r="D2">
        <v>143</v>
      </c>
    </row>
    <row spans="1:4" r="3">
      <c t="s" s="3" r="A3">
        <v>189</v>
      </c>
    </row>
    <row spans="1:4" r="4">
      <c t="s" s="4" r="A4">
        <v>464</v>
      </c>
      <c t="n" s="9" r="B4">
        <v>71.66</v>
      </c>
      <c t="n" s="9" r="C4">
        <v>112.59</v>
      </c>
      <c t="n" s="9" r="D4">
        <v>92.5</v>
      </c>
    </row>
    <row spans="1:4" r="5">
      <c t="s" s="4" r="A5">
        <v>152</v>
      </c>
      <c t="n" s="10" r="B5">
        <v>-97.8</v>
      </c>
      <c t="n" s="10" r="C5">
        <v>-108.69</v>
      </c>
      <c t="n" s="10" r="D5">
        <v>-101.91</v>
      </c>
    </row>
    <row spans="1:4" r="6">
      <c t="s" s="4" r="A6">
        <v>465</v>
      </c>
      <c t="n" s="10" r="B6">
        <v>-26.14</v>
      </c>
      <c t="n" s="10" r="C6">
        <v>3.9</v>
      </c>
      <c t="n" s="10" r="D6">
        <v>-9.41</v>
      </c>
    </row>
    <row spans="1:4" r="7">
      <c t="s" s="4" r="A7">
        <v>466</v>
      </c>
      <c t="n" s="10" r="B7">
        <v>1354.3</v>
      </c>
      <c t="n" s="10" r="C7">
        <v>1350.4</v>
      </c>
      <c t="n" s="10" r="D7">
        <v>1359.81</v>
      </c>
    </row>
    <row spans="1:4" r="8">
      <c t="s" s="4" r="A8">
        <v>467</v>
      </c>
      <c t="n" s="9" r="B8">
        <v>1328.16</v>
      </c>
      <c t="n" s="9" r="C8">
        <v>1354.3</v>
      </c>
      <c t="n" s="9" r="D8">
        <v>1350.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468</v>
      </c>
      <c t="s" s="2" r="B1">
        <v>1</v>
      </c>
    </row>
    <row spans="1:4" r="2">
      <c t="s" s="2" r="B2">
        <v>2</v>
      </c>
      <c t="s" s="2" r="C2">
        <v>32</v>
      </c>
      <c t="s" s="2" r="D2">
        <v>143</v>
      </c>
    </row>
    <row spans="1:4" r="3">
      <c t="s" s="3" r="A3">
        <v>469</v>
      </c>
    </row>
    <row spans="1:4" r="4">
      <c t="s" s="4" r="A4">
        <v>152</v>
      </c>
      <c t="s" s="4" r="B4">
        <v>470</v>
      </c>
      <c t="s" s="4" r="C4">
        <v>471</v>
      </c>
      <c t="s" s="4" r="D4">
        <v>472</v>
      </c>
    </row>
    <row spans="1:4" r="5">
      <c t="s" s="4" r="A5">
        <v>473</v>
      </c>
      <c t="s" s="4" r="B5">
        <v>474</v>
      </c>
      <c t="s" s="4" r="C5">
        <v>475</v>
      </c>
      <c t="s" s="4" r="D5">
        <v>476</v>
      </c>
    </row>
    <row spans="1:4" r="6">
      <c t="s" s="4" r="A6">
        <v>477</v>
      </c>
      <c t="s" s="4" r="B6">
        <v>478</v>
      </c>
      <c t="s" s="4" r="C6">
        <v>479</v>
      </c>
      <c t="s" s="4" r="D6">
        <v>480</v>
      </c>
    </row>
    <row spans="1:4" r="7">
      <c t="s" s="4" r="A7">
        <v>151</v>
      </c>
      <c t="s" s="4" r="B7">
        <v>481</v>
      </c>
      <c t="s" s="4" r="C7">
        <v>482</v>
      </c>
      <c t="s" s="4" r="D7">
        <v>483</v>
      </c>
    </row>
    <row spans="1:4" r="8">
      <c t="s" s="4" r="A8">
        <v>484</v>
      </c>
      <c t="s" s="4" r="B8">
        <v>485</v>
      </c>
      <c t="s" s="4" r="C8">
        <v>486</v>
      </c>
      <c t="s" s="4" r="D8">
        <v>487</v>
      </c>
    </row>
    <row spans="1:4" r="9">
      <c t="s" s="4" r="A9">
        <v>477</v>
      </c>
      <c t="s" s="4" r="B9">
        <v>488</v>
      </c>
      <c t="s" s="4" r="C9">
        <v>489</v>
      </c>
      <c t="s" s="4" r="D9">
        <v>490</v>
      </c>
    </row>
    <row spans="1:4" r="10">
      <c t="s" s="4" r="A10">
        <v>491</v>
      </c>
      <c t="s" s="4" r="B10">
        <v>492</v>
      </c>
      <c t="s" s="4" r="C10">
        <v>493</v>
      </c>
      <c t="s" s="4" r="D10">
        <v>49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16"/>
  </cols>
  <sheetData>
    <row spans="1:2" r="1">
      <c t="s" s="1" r="A1">
        <v>495</v>
      </c>
      <c t="s" s="2" r="B1">
        <v>1</v>
      </c>
    </row>
    <row spans="1:2" r="2">
      <c t="s" s="2" r="B2">
        <v>2</v>
      </c>
    </row>
    <row spans="1:2" r="3">
      <c t="s" s="3" r="A3">
        <v>189</v>
      </c>
    </row>
    <row spans="1:2" r="4">
      <c t="s" s="4" r="A4">
        <v>496</v>
      </c>
      <c t="s" s="4" r="B4">
        <v>497</v>
      </c>
    </row>
    <row spans="1:2" r="5">
      <c t="s" s="4" r="A5">
        <v>498</v>
      </c>
      <c t="s" s="4" r="B5">
        <v>499</v>
      </c>
    </row>
    <row spans="1:2" r="6">
      <c t="s" s="4" r="A6">
        <v>500</v>
      </c>
      <c t="s" s="4" r="B6">
        <v>5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79"/>
    <col customWidth="1" max="2" min="2" width="17"/>
    <col customWidth="1" max="3" min="3" width="29"/>
    <col customWidth="1" max="4" min="4" width="21"/>
  </cols>
  <sheetData>
    <row spans="1:4" r="1">
      <c t="s" s="1" r="A1">
        <v>66</v>
      </c>
      <c t="s" s="2" r="C1">
        <v>67</v>
      </c>
      <c t="s" s="2" r="D1">
        <v>68</v>
      </c>
    </row>
    <row spans="1:4" r="2">
      <c t="s" s="4" r="A2">
        <v>69</v>
      </c>
      <c t="n" s="8" r="C2">
        <v>62285375</v>
      </c>
      <c t="n" s="8" r="D2">
        <v>93426730</v>
      </c>
    </row>
    <row spans="1:4" r="3">
      <c t="s" s="4" r="A3">
        <v>70</v>
      </c>
      <c t="n" s="6" r="C3">
        <v>73001745</v>
      </c>
      <c t="n" s="8" r="D3">
        <v>93426730</v>
      </c>
    </row>
    <row spans="1:4" r="4">
      <c t="s" s="4" r="A4">
        <v>71</v>
      </c>
      <c t="n" s="6" r="C4">
        <v>146134</v>
      </c>
    </row>
    <row spans="1:4" r="5">
      <c t="s" s="4" r="A5">
        <v>72</v>
      </c>
      <c t="n" s="8" r="C5">
        <v>-678352</v>
      </c>
    </row>
    <row spans="1:4" r="6">
      <c t="s" s="4" r="A6">
        <v>73</v>
      </c>
      <c t="s" s="4" r="C6">
        <v>74</v>
      </c>
      <c t="s" s="4" r="D6">
        <v>75</v>
      </c>
    </row>
    <row spans="1:4" r="7">
      <c t="s" s="4" r="A7">
        <v>76</v>
      </c>
    </row>
    <row spans="1:4" r="8">
      <c t="s" s="4" r="A8">
        <v>71</v>
      </c>
      <c t="n" s="8" r="C8">
        <v>422969</v>
      </c>
    </row>
    <row spans="1:4" r="9">
      <c t="s" s="4" r="A9">
        <v>72</v>
      </c>
      <c t="n" s="6" r="C9">
        <v>-1101321</v>
      </c>
    </row>
    <row spans="1:4" r="10">
      <c t="s" s="4" r="A10">
        <v>77</v>
      </c>
      <c t="n" s="8" r="C10">
        <v>-678352</v>
      </c>
    </row>
    <row spans="1:4" r="11">
      <c t="s" s="4" r="A11">
        <v>78</v>
      </c>
      <c t="s" s="4" r="C11">
        <v>79</v>
      </c>
    </row>
    <row spans="1:4" r="12">
      <c t="s" s="4" r="A12">
        <v>78</v>
      </c>
      <c t="s" s="4" r="C12">
        <v>80</v>
      </c>
    </row>
    <row spans="1:4" r="13">
      <c t="s" s="4" r="A13">
        <v>73</v>
      </c>
      <c t="s" s="4" r="C13">
        <v>81</v>
      </c>
    </row>
    <row spans="1:4" r="14">
      <c t="s" s="4" r="A14">
        <v>82</v>
      </c>
    </row>
    <row spans="1:4" r="15">
      <c t="s" s="4" r="A15">
        <v>71</v>
      </c>
      <c t="n" s="8" r="C15">
        <v>422969</v>
      </c>
    </row>
    <row spans="1:4" r="16">
      <c t="s" s="4" r="A16">
        <v>83</v>
      </c>
      <c t="n" s="6" r="C16">
        <v>8038416</v>
      </c>
    </row>
    <row spans="1:4" r="17">
      <c t="s" s="4" r="A17">
        <v>72</v>
      </c>
      <c t="n" s="8" r="C17">
        <v>-1101321</v>
      </c>
    </row>
    <row spans="1:4" r="18">
      <c t="s" s="4" r="A18">
        <v>78</v>
      </c>
      <c t="s" s="4" r="C18">
        <v>79</v>
      </c>
    </row>
    <row spans="1:4" r="19">
      <c t="s" s="4" r="A19">
        <v>78</v>
      </c>
      <c t="s" s="4" r="C19">
        <v>80</v>
      </c>
    </row>
    <row spans="1:4" r="20">
      <c t="s" s="4" r="A20">
        <v>83</v>
      </c>
      <c t="n" s="8" r="C20">
        <v>43159674</v>
      </c>
    </row>
    <row spans="1:4" r="21">
      <c t="s" s="4" r="A21">
        <v>84</v>
      </c>
    </row>
    <row spans="1:4" r="22">
      <c t="s" s="4" r="A22">
        <v>69</v>
      </c>
      <c t="n" s="8" r="C22">
        <v>62285375</v>
      </c>
      <c t="n" s="8" r="D22">
        <v>93426730</v>
      </c>
    </row>
    <row spans="1:4" r="23">
      <c t="s" s="4" r="A23">
        <v>73</v>
      </c>
      <c t="s" s="4" r="C23">
        <v>85</v>
      </c>
      <c t="s" s="4" r="D23">
        <v>75</v>
      </c>
    </row>
    <row spans="1:4" r="24">
      <c t="s" s="4" r="A24">
        <v>86</v>
      </c>
    </row>
    <row spans="1:4" r="25">
      <c t="s" s="4" r="A25">
        <v>69</v>
      </c>
      <c t="n" s="8" r="D25">
        <v>3980034</v>
      </c>
    </row>
    <row spans="1:4" r="26">
      <c t="s" s="4" r="A26">
        <v>73</v>
      </c>
      <c t="s" s="4" r="D26">
        <v>87</v>
      </c>
    </row>
    <row spans="1:4" r="27">
      <c t="s" s="4" r="A27">
        <v>88</v>
      </c>
    </row>
    <row spans="1:4" r="28">
      <c t="s" s="4" r="A28">
        <v>69</v>
      </c>
      <c t="n" s="8" r="C28">
        <v>22981374</v>
      </c>
      <c t="n" s="8" r="D28">
        <v>29604763</v>
      </c>
    </row>
    <row spans="1:4" r="29">
      <c t="s" s="4" r="A29">
        <v>73</v>
      </c>
      <c t="s" s="4" r="C29">
        <v>89</v>
      </c>
      <c t="s" s="4" r="D29">
        <v>90</v>
      </c>
    </row>
    <row spans="1:4" r="30">
      <c t="s" s="4" r="A30">
        <v>91</v>
      </c>
    </row>
    <row spans="1:4" r="31">
      <c t="s" s="4" r="A31">
        <v>69</v>
      </c>
      <c t="n" s="8" r="C31">
        <v>24376553</v>
      </c>
      <c t="n" s="8" r="D31">
        <v>26708570</v>
      </c>
    </row>
    <row spans="1:4" r="32">
      <c t="s" s="4" r="A32">
        <v>73</v>
      </c>
      <c t="s" s="4" r="C32">
        <v>92</v>
      </c>
      <c t="s" s="4" r="D32">
        <v>93</v>
      </c>
    </row>
    <row spans="1:4" r="33">
      <c t="s" s="4" r="A33">
        <v>94</v>
      </c>
    </row>
    <row spans="1:4" r="34">
      <c t="s" s="4" r="A34">
        <v>69</v>
      </c>
      <c t="n" s="8" r="C34">
        <v>14927448</v>
      </c>
      <c t="n" s="8" r="D34">
        <v>12341418</v>
      </c>
    </row>
    <row spans="1:4" r="35">
      <c t="s" s="4" r="A35">
        <v>73</v>
      </c>
      <c t="s" s="4" r="C35">
        <v>95</v>
      </c>
      <c t="s" s="4" r="D35">
        <v>96</v>
      </c>
    </row>
    <row spans="1:4" r="36">
      <c t="s" s="4" r="A36">
        <v>97</v>
      </c>
    </row>
    <row spans="1:4" r="37">
      <c t="s" s="4" r="A37">
        <v>69</v>
      </c>
      <c t="n" s="8" r="D37">
        <v>20791945</v>
      </c>
    </row>
    <row spans="1:4" r="38">
      <c t="s" s="4" r="A38">
        <v>73</v>
      </c>
      <c t="s" s="4" r="D38">
        <v>98</v>
      </c>
    </row>
    <row spans="1:4" r="39">
      <c t="s" s="4" r="A39">
        <v>99</v>
      </c>
    </row>
    <row spans="1:4" r="40">
      <c t="s" s="4" r="A40">
        <v>77</v>
      </c>
      <c t="n" s="8" r="C40">
        <v>146134</v>
      </c>
    </row>
    <row spans="1:4" r="41">
      <c t="s" s="4" r="A41">
        <v>73</v>
      </c>
      <c t="s" s="4" r="C41">
        <v>100</v>
      </c>
    </row>
    <row spans="1:4" r="42">
      <c t="s" s="4" r="A42">
        <v>101</v>
      </c>
    </row>
    <row spans="1:4" r="43">
      <c t="s" s="4" r="A43">
        <v>77</v>
      </c>
      <c t="n" s="8" r="C43">
        <v>-271413</v>
      </c>
    </row>
    <row spans="1:4" r="44">
      <c t="s" s="4" r="A44">
        <v>73</v>
      </c>
      <c t="s" s="4" r="C44">
        <v>102</v>
      </c>
    </row>
    <row spans="1:4" r="45">
      <c t="s" s="4" r="A45">
        <v>103</v>
      </c>
    </row>
    <row spans="1:4" r="46">
      <c t="s" s="4" r="A46">
        <v>104</v>
      </c>
      <c t="n" s="6" r="C46">
        <v>296</v>
      </c>
    </row>
    <row spans="1:4" r="47">
      <c t="s" s="4" r="A47">
        <v>77</v>
      </c>
      <c t="n" s="8" r="C47">
        <v>336594</v>
      </c>
    </row>
    <row spans="1:4" r="48">
      <c t="s" s="4" r="A48">
        <v>73</v>
      </c>
      <c t="s" s="4" r="C48">
        <v>105</v>
      </c>
    </row>
    <row spans="1:4" r="49">
      <c t="s" s="4" r="A49">
        <v>106</v>
      </c>
    </row>
    <row spans="1:4" r="50">
      <c t="s" s="4" r="A50">
        <v>104</v>
      </c>
      <c t="n" s="6" r="C50">
        <v>466</v>
      </c>
    </row>
    <row spans="1:4" r="51">
      <c t="s" s="4" r="A51">
        <v>77</v>
      </c>
      <c t="n" s="8" r="C51">
        <v>-157655</v>
      </c>
    </row>
    <row spans="1:4" r="52">
      <c t="s" s="4" r="A52">
        <v>73</v>
      </c>
      <c t="s" s="4" r="C52">
        <v>107</v>
      </c>
    </row>
    <row spans="1:4" r="53">
      <c t="s" s="4" r="A53">
        <v>108</v>
      </c>
    </row>
    <row spans="1:4" r="54">
      <c t="s" s="4" r="A54">
        <v>104</v>
      </c>
      <c t="n" s="6" r="C54">
        <v>2635</v>
      </c>
    </row>
    <row spans="1:4" r="55">
      <c t="s" s="4" r="A55">
        <v>77</v>
      </c>
      <c t="n" s="8" r="C55">
        <v>-450352</v>
      </c>
    </row>
    <row spans="1:4" r="56">
      <c t="s" s="4" r="A56">
        <v>73</v>
      </c>
      <c t="s" s="4" r="C56">
        <v>109</v>
      </c>
    </row>
    <row spans="1:4" r="57">
      <c t="s" s="4" r="A57">
        <v>110</v>
      </c>
    </row>
    <row spans="1:4" r="58">
      <c t="s" s="4" r="A58">
        <v>77</v>
      </c>
      <c t="n" s="8" r="C58">
        <v>417547</v>
      </c>
    </row>
    <row spans="1:4" r="59">
      <c t="s" s="4" r="A59">
        <v>73</v>
      </c>
      <c t="s" s="4" r="C59">
        <v>111</v>
      </c>
    </row>
    <row spans="1:4" r="60">
      <c t="s" s="4" r="A60">
        <v>112</v>
      </c>
    </row>
    <row spans="1:4" r="61">
      <c t="s" s="4" r="A61">
        <v>104</v>
      </c>
      <c t="n" s="6" r="C61">
        <v>446</v>
      </c>
    </row>
    <row spans="1:4" r="62">
      <c t="s" s="4" r="A62">
        <v>77</v>
      </c>
      <c t="n" s="8" r="C62">
        <v>-89279</v>
      </c>
    </row>
    <row spans="1:4" r="63">
      <c t="s" s="4" r="A63">
        <v>73</v>
      </c>
      <c t="s" s="4" r="C63">
        <v>113</v>
      </c>
    </row>
    <row spans="1:4" r="64">
      <c t="s" s="4" r="A64">
        <v>114</v>
      </c>
    </row>
    <row spans="1:4" r="65">
      <c t="s" s="4" r="A65">
        <v>104</v>
      </c>
      <c t="n" s="6" r="C65">
        <v>732</v>
      </c>
    </row>
    <row spans="1:4" r="66">
      <c t="s" s="4" r="A66">
        <v>77</v>
      </c>
      <c t="n" s="8" r="C66">
        <v>339849</v>
      </c>
    </row>
    <row spans="1:4" r="67">
      <c t="s" s="4" r="A67">
        <v>73</v>
      </c>
      <c t="s" s="4" r="C67">
        <v>105</v>
      </c>
    </row>
    <row spans="1:4" r="68">
      <c t="s" s="4" r="A68">
        <v>115</v>
      </c>
    </row>
    <row spans="1:4" r="69">
      <c t="s" s="4" r="A69">
        <v>104</v>
      </c>
      <c t="n" s="6" r="C69">
        <v>1796</v>
      </c>
    </row>
    <row spans="1:4" r="70">
      <c t="s" s="4" r="A70">
        <v>77</v>
      </c>
      <c t="n" s="8" r="C70">
        <v>204572</v>
      </c>
    </row>
    <row spans="1:4" r="71">
      <c t="s" s="4" r="A71">
        <v>73</v>
      </c>
      <c t="s" s="4" r="C71">
        <v>116</v>
      </c>
    </row>
    <row spans="1:4" r="72">
      <c t="s" s="4" r="A72">
        <v>117</v>
      </c>
    </row>
    <row spans="1:4" r="73">
      <c t="s" s="4" r="A73">
        <v>104</v>
      </c>
      <c t="n" s="6" r="C73">
        <v>86</v>
      </c>
    </row>
    <row spans="1:4" r="74">
      <c t="s" s="4" r="A74">
        <v>77</v>
      </c>
      <c t="n" s="8" r="C74">
        <v>3720</v>
      </c>
    </row>
    <row spans="1:4" r="75">
      <c t="s" s="4" r="A75">
        <v>73</v>
      </c>
      <c t="s" s="4" r="B75">
        <v>118</v>
      </c>
      <c t="s" s="4" r="C75">
        <v>119</v>
      </c>
    </row>
    <row spans="1:4" r="76">
      <c t="s" s="4" r="A76">
        <v>120</v>
      </c>
    </row>
    <row spans="1:4" r="77">
      <c t="s" s="4" r="A77">
        <v>104</v>
      </c>
      <c t="n" s="6" r="C77">
        <v>53</v>
      </c>
    </row>
    <row spans="1:4" r="78">
      <c t="s" s="4" r="A78">
        <v>77</v>
      </c>
      <c t="n" s="8" r="C78">
        <v>29813</v>
      </c>
    </row>
    <row spans="1:4" r="79">
      <c t="s" s="4" r="A79">
        <v>73</v>
      </c>
      <c t="s" s="4" r="C79">
        <v>121</v>
      </c>
    </row>
    <row spans="1:4" r="80">
      <c t="s" s="4" r="A80">
        <v>122</v>
      </c>
    </row>
    <row spans="1:4" r="81">
      <c t="s" s="4" r="A81">
        <v>104</v>
      </c>
      <c t="n" s="6" r="C81">
        <v>101</v>
      </c>
    </row>
    <row spans="1:4" r="82">
      <c t="s" s="4" r="A82">
        <v>77</v>
      </c>
      <c t="n" s="8" r="C82">
        <v>-71128</v>
      </c>
    </row>
    <row spans="1:4" r="83">
      <c t="s" s="4" r="A83">
        <v>73</v>
      </c>
      <c t="s" s="4" r="C83">
        <v>123</v>
      </c>
    </row>
    <row spans="1:4" r="84">
      <c t="s" s="4" r="A84">
        <v>124</v>
      </c>
    </row>
    <row spans="1:4" r="85">
      <c t="s" s="4" r="A85">
        <v>69</v>
      </c>
      <c t="n" s="8" r="C85">
        <v>11248588</v>
      </c>
    </row>
    <row spans="1:4" r="86">
      <c t="s" s="4" r="A86">
        <v>73</v>
      </c>
      <c t="s" s="4" r="C86">
        <v>125</v>
      </c>
    </row>
    <row spans="1:4" r="87">
      <c t="s" s="4" r="A87">
        <v>126</v>
      </c>
    </row>
    <row spans="1:4" r="88">
      <c t="s" s="4" r="A88">
        <v>69</v>
      </c>
      <c t="n" s="8" r="C88">
        <v>4249721</v>
      </c>
    </row>
    <row spans="1:4" r="89">
      <c t="s" s="4" r="A89">
        <v>73</v>
      </c>
      <c t="s" s="4" r="C89">
        <v>127</v>
      </c>
    </row>
    <row spans="1:4" r="90">
      <c t="s" s="4" r="A90">
        <v>128</v>
      </c>
    </row>
    <row spans="1:4" r="91">
      <c t="s" s="4" r="A91">
        <v>69</v>
      </c>
      <c t="n" s="8" r="C91">
        <v>6998867</v>
      </c>
    </row>
    <row spans="1:4" r="92">
      <c t="s" s="4" r="A92">
        <v>73</v>
      </c>
      <c t="s" s="4" r="C92">
        <v>129</v>
      </c>
    </row>
    <row spans="1:4" r="93">
      <c t="n" r="A93"/>
    </row>
    <row spans="1:4" r="94">
      <c t="s" s="4" r="A94">
        <v>118</v>
      </c>
      <c t="s" s="4" r="B94">
        <v>130</v>
      </c>
    </row>
  </sheetData>
  <mergeCells count="3">
    <mergeCell ref="A1:B1"/>
    <mergeCell ref="A93:C93"/>
    <mergeCell ref="B94:C94"/>
  </mergeCells>
  <pageMargins bottom="1" footer="0.5" header="0.5" left="0.75" right="0.75" top="1"/>
</worksheet>
</file>

<file path=xl/worksheets/sheet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131</v>
      </c>
      <c t="s" s="2" r="B1">
        <v>1</v>
      </c>
    </row>
    <row spans="1:2" r="2">
      <c t="s" s="2" r="B2">
        <v>132</v>
      </c>
    </row>
    <row spans="1:2" r="3">
      <c t="s" s="4" r="A3">
        <v>133</v>
      </c>
    </row>
    <row spans="1:2" r="4">
      <c t="s" s="4" r="A4">
        <v>63</v>
      </c>
      <c t="n" s="8" r="B4">
        <v>4249372</v>
      </c>
    </row>
    <row spans="1:2" r="5">
      <c t="s" s="4" r="A5">
        <v>134</v>
      </c>
      <c t="s" s="4" r="B5">
        <v>135</v>
      </c>
    </row>
    <row spans="1:2" r="6">
      <c t="s" s="4" r="A6">
        <v>136</v>
      </c>
      <c t="n" s="8" r="B6">
        <v>4250000</v>
      </c>
    </row>
    <row spans="1:2" r="7">
      <c t="s" s="4" r="A7">
        <v>137</v>
      </c>
      <c t="s" s="4" r="B7">
        <v>138</v>
      </c>
    </row>
    <row spans="1:2" r="8">
      <c t="s" s="4" r="A8">
        <v>139</v>
      </c>
    </row>
    <row spans="1:2" r="9">
      <c t="s" s="4" r="A9">
        <v>63</v>
      </c>
      <c t="n" s="8" r="B9">
        <v>6999589</v>
      </c>
    </row>
    <row spans="1:2" r="10">
      <c t="s" s="4" r="A10">
        <v>134</v>
      </c>
      <c t="s" s="4" r="B10">
        <v>140</v>
      </c>
    </row>
    <row spans="1:2" r="11">
      <c t="s" s="4" r="A11">
        <v>136</v>
      </c>
      <c t="n" s="8" r="B11">
        <v>7000000</v>
      </c>
    </row>
    <row spans="1:2" r="12">
      <c t="s" s="4" r="A12">
        <v>137</v>
      </c>
      <c t="s" s="4" r="B12">
        <v>1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9"/>
    <col customWidth="1" max="2" min="2" width="62"/>
    <col customWidth="1" max="3" min="3" width="16"/>
    <col customWidth="1" max="4" min="4" width="14"/>
    <col customWidth="1" max="5" min="5" width="14"/>
  </cols>
  <sheetData>
    <row spans="1:5" r="1">
      <c t="s" s="1" r="A1">
        <v>142</v>
      </c>
      <c t="s" s="2" r="C1">
        <v>1</v>
      </c>
    </row>
    <row spans="1:5" r="2">
      <c t="s" s="2" r="C2">
        <v>2</v>
      </c>
      <c t="s" s="2" r="D2">
        <v>32</v>
      </c>
      <c t="s" s="2" r="E2">
        <v>143</v>
      </c>
    </row>
    <row spans="1:5" r="3">
      <c t="s" s="3" r="A3">
        <v>144</v>
      </c>
    </row>
    <row spans="1:5" r="4">
      <c t="s" s="4" r="A4">
        <v>145</v>
      </c>
      <c t="n" s="8" r="C4">
        <v>6310</v>
      </c>
      <c t="n" s="8" r="D4">
        <v>4974</v>
      </c>
      <c t="n" s="8" r="E4">
        <v>9127</v>
      </c>
    </row>
    <row spans="1:5" r="5">
      <c t="s" s="4" r="A5">
        <v>146</v>
      </c>
      <c t="n" s="6" r="C5">
        <v>17874</v>
      </c>
      <c t="n" s="6" r="D5">
        <v>20279</v>
      </c>
      <c t="n" s="6" r="E5">
        <v>56478</v>
      </c>
    </row>
    <row spans="1:5" r="6">
      <c t="s" s="4" r="A6">
        <v>147</v>
      </c>
      <c t="n" s="6" r="C6">
        <v>24184</v>
      </c>
      <c t="n" s="6" r="D6">
        <v>25253</v>
      </c>
      <c t="n" s="6" r="E6">
        <v>65605</v>
      </c>
    </row>
    <row spans="1:5" r="7">
      <c t="s" s="3" r="A7">
        <v>148</v>
      </c>
    </row>
    <row spans="1:5" r="8">
      <c t="s" s="4" r="A8">
        <v>149</v>
      </c>
      <c t="n" s="6" r="C8">
        <v>687310</v>
      </c>
      <c t="n" s="6" r="D8">
        <v>1341161</v>
      </c>
      <c t="n" s="6" r="E8">
        <v>1809246</v>
      </c>
    </row>
    <row spans="1:5" r="9">
      <c t="s" s="4" r="A9">
        <v>150</v>
      </c>
      <c t="n" s="6" r="C9">
        <v>267311</v>
      </c>
      <c t="n" s="6" r="D9">
        <v>263588</v>
      </c>
      <c t="n" s="6" r="E9">
        <v>252007</v>
      </c>
    </row>
    <row spans="1:5" r="10">
      <c t="s" s="4" r="A10">
        <v>46</v>
      </c>
      <c t="n" s="6" r="C10">
        <v>2136380</v>
      </c>
      <c t="n" s="6" r="D10">
        <v>3515582</v>
      </c>
      <c t="n" s="6" r="E10">
        <v>6341028</v>
      </c>
    </row>
    <row spans="1:5" r="11">
      <c t="s" s="4" r="A11">
        <v>47</v>
      </c>
      <c t="n" s="6" r="C11">
        <v>1641891</v>
      </c>
      <c t="n" s="6" r="D11">
        <v>1855333</v>
      </c>
      <c t="n" s="6" r="E11">
        <v>2553156</v>
      </c>
    </row>
    <row spans="1:5" r="12">
      <c t="s" s="4" r="A12">
        <v>48</v>
      </c>
      <c t="n" s="6" r="C12">
        <v>1066606</v>
      </c>
      <c t="n" s="6" r="D12">
        <v>801411</v>
      </c>
      <c t="n" s="6" r="E12">
        <v>902492</v>
      </c>
    </row>
    <row spans="1:5" r="13">
      <c t="s" s="4" r="A13">
        <v>49</v>
      </c>
      <c t="n" s="6" r="C13">
        <v>1434431</v>
      </c>
      <c t="n" s="6" r="D13">
        <v>2640529</v>
      </c>
      <c t="n" s="6" r="E13">
        <v>1383573</v>
      </c>
    </row>
    <row spans="1:5" r="14">
      <c t="s" s="4" r="A14">
        <v>51</v>
      </c>
      <c t="n" s="6" r="C14">
        <v>494726</v>
      </c>
      <c t="n" s="6" r="D14">
        <v>441355</v>
      </c>
      <c t="n" s="6" r="E14">
        <v>331783</v>
      </c>
    </row>
    <row spans="1:5" r="15">
      <c t="s" s="4" r="A15">
        <v>151</v>
      </c>
      <c t="n" s="6" r="C15">
        <v>7728655</v>
      </c>
      <c t="n" s="6" r="D15">
        <v>10858959</v>
      </c>
      <c t="n" s="6" r="E15">
        <v>13573285</v>
      </c>
    </row>
    <row spans="1:5" r="16">
      <c t="s" s="4" r="A16">
        <v>152</v>
      </c>
      <c t="n" s="6" r="C16">
        <v>-7704471</v>
      </c>
      <c t="n" s="6" r="D16">
        <v>-10833706</v>
      </c>
      <c t="n" s="6" r="E16">
        <v>-13507680</v>
      </c>
    </row>
    <row spans="1:5" r="17">
      <c t="s" s="3" r="A17">
        <v>153</v>
      </c>
    </row>
    <row spans="1:5" r="18">
      <c t="s" s="4" r="A18">
        <v>154</v>
      </c>
      <c t="n" s="6" r="C18">
        <v>-1395459</v>
      </c>
      <c t="n" s="6" r="D18">
        <v>-1754863</v>
      </c>
      <c t="n" s="6" r="E18">
        <v>-2077402</v>
      </c>
    </row>
    <row spans="1:5" r="19">
      <c t="s" s="4" r="A19">
        <v>155</v>
      </c>
      <c t="n" s="6" r="C19">
        <v>11611019</v>
      </c>
      <c t="n" s="6" r="D19">
        <v>11179959</v>
      </c>
      <c t="n" s="6" r="E19">
        <v>14218357</v>
      </c>
    </row>
    <row spans="1:5" r="20">
      <c t="s" s="4" r="A20">
        <v>156</v>
      </c>
      <c t="n" s="6" r="C20">
        <v>76492</v>
      </c>
      <c t="n" s="6" r="D20">
        <v>-734504</v>
      </c>
      <c t="n" s="6" r="E20">
        <v>640174</v>
      </c>
    </row>
    <row spans="1:5" r="21">
      <c t="s" s="4" r="A21">
        <v>157</v>
      </c>
      <c t="n" s="6" r="C21">
        <v>-4496249</v>
      </c>
      <c t="n" s="6" r="D21">
        <v>-1394812</v>
      </c>
      <c t="n" s="6" r="E21">
        <v>-595800</v>
      </c>
    </row>
    <row spans="1:5" r="22">
      <c t="s" s="4" r="A22">
        <v>158</v>
      </c>
      <c t="n" s="6" r="C22">
        <v>5795803</v>
      </c>
      <c t="n" s="6" r="D22">
        <v>7295780</v>
      </c>
      <c t="n" s="6" r="E22">
        <v>12185329</v>
      </c>
    </row>
    <row spans="1:5" r="23">
      <c t="s" s="4" r="A23">
        <v>159</v>
      </c>
      <c t="n" s="8" r="C23">
        <v>-1908668</v>
      </c>
      <c t="n" s="8" r="D23">
        <v>-3537926</v>
      </c>
      <c t="n" s="8" r="E23">
        <v>-1322351</v>
      </c>
    </row>
    <row spans="1:5" r="24">
      <c t="s" s="4" r="A24">
        <v>160</v>
      </c>
      <c t="s" s="4" r="B24">
        <v>118</v>
      </c>
      <c t="n" s="9" r="C24">
        <v>-26.14</v>
      </c>
      <c t="n" s="9" r="D24">
        <v>3.9</v>
      </c>
      <c t="n" s="9" r="E24">
        <v>-9.41</v>
      </c>
    </row>
    <row spans="1:5" r="25">
      <c t="s" s="4" r="A25">
        <v>161</v>
      </c>
      <c t="n" s="7" r="C25">
        <v>78310.522</v>
      </c>
      <c t="n" s="7" r="D25">
        <v>103762.9323</v>
      </c>
      <c t="n" s="7" r="E25">
        <v>132268.9604</v>
      </c>
    </row>
    <row spans="1:5" r="26">
      <c t="n" r="A26"/>
    </row>
    <row spans="1:5" r="27">
      <c t="s" s="4" r="A27">
        <v>118</v>
      </c>
      <c t="s" s="4" r="B27">
        <v>162</v>
      </c>
    </row>
  </sheetData>
  <mergeCells count="4">
    <mergeCell ref="A1:B2"/>
    <mergeCell ref="C1:E1"/>
    <mergeCell ref="A26:D26"/>
    <mergeCell ref="B27:D27"/>
  </mergeCells>
  <pageMargins bottom="1" footer="0.5" header="0.5" left="0.75" right="0.75" top="1"/>
</worksheet>
</file>

<file path=xl/worksheets/sheet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3"/>
    <col customWidth="1" max="2" min="2" width="14"/>
    <col customWidth="1" max="3" min="3" width="34"/>
    <col customWidth="1" max="4" min="4" width="26"/>
    <col customWidth="1" max="5" min="5" width="25"/>
  </cols>
  <sheetData>
    <row spans="1:5" r="1">
      <c t="s" s="1" r="A1">
        <v>163</v>
      </c>
      <c t="s" s="2" r="B1">
        <v>164</v>
      </c>
      <c t="s" s="2" r="C1">
        <v>58</v>
      </c>
      <c t="s" s="2" r="D1">
        <v>84</v>
      </c>
      <c t="s" s="2" r="E1">
        <v>165</v>
      </c>
    </row>
    <row spans="1:5" r="2">
      <c t="s" s="4" r="A2">
        <v>166</v>
      </c>
      <c t="n" s="9" r="B2">
        <v>1359.81</v>
      </c>
    </row>
    <row spans="1:5" r="3">
      <c t="s" s="4" r="A3">
        <v>167</v>
      </c>
      <c t="n" s="8" r="B3">
        <v>188151946</v>
      </c>
      <c t="n" s="8" r="D3">
        <v>185900134</v>
      </c>
      <c t="n" s="8" r="E3">
        <v>2251812</v>
      </c>
    </row>
    <row spans="1:5" r="4">
      <c t="s" s="4" r="A4">
        <v>159</v>
      </c>
      <c t="n" s="6" r="B4">
        <v>-1322351</v>
      </c>
      <c t="n" s="6" r="D4">
        <v>-1314360</v>
      </c>
      <c t="n" s="6" r="E4">
        <v>-7991</v>
      </c>
    </row>
    <row spans="1:5" r="5">
      <c t="s" s="4" r="A5">
        <v>168</v>
      </c>
      <c t="n" s="6" r="B5">
        <v>19089652</v>
      </c>
      <c t="n" s="6" r="D5">
        <v>19089652</v>
      </c>
    </row>
    <row spans="1:5" r="6">
      <c t="s" s="4" r="A6">
        <v>169</v>
      </c>
      <c t="n" s="6" r="B6">
        <v>-43797559</v>
      </c>
      <c t="n" s="6" r="D6">
        <v>-43596860</v>
      </c>
      <c t="n" s="6" r="E6">
        <v>-200699</v>
      </c>
    </row>
    <row spans="1:5" r="7">
      <c t="s" s="4" r="A7">
        <v>170</v>
      </c>
      <c t="n" s="8" r="B7">
        <v>162121688</v>
      </c>
      <c t="n" s="6" r="D7">
        <v>160078566</v>
      </c>
      <c t="n" s="6" r="E7">
        <v>2043122</v>
      </c>
    </row>
    <row spans="1:5" r="8">
      <c t="s" s="4" r="A8">
        <v>166</v>
      </c>
      <c t="n" s="9" r="B8">
        <v>1350.4</v>
      </c>
      <c t="n" s="9" r="C8">
        <v>1350.4</v>
      </c>
    </row>
    <row spans="1:5" r="9">
      <c t="s" s="4" r="A9">
        <v>159</v>
      </c>
      <c t="n" s="8" r="B9">
        <v>-3537926</v>
      </c>
      <c t="n" s="6" r="D9">
        <v>-3473702</v>
      </c>
      <c t="n" s="6" r="E9">
        <v>-64224</v>
      </c>
    </row>
    <row spans="1:5" r="10">
      <c t="s" s="4" r="A10">
        <v>168</v>
      </c>
      <c t="n" s="6" r="B10">
        <v>7249416</v>
      </c>
      <c t="n" s="6" r="D10">
        <v>7249416</v>
      </c>
    </row>
    <row spans="1:5" r="11">
      <c t="s" s="4" r="A11">
        <v>169</v>
      </c>
      <c t="n" s="6" r="B11">
        <v>-51205186</v>
      </c>
      <c t="n" s="6" r="D11">
        <v>-50502567</v>
      </c>
      <c t="n" s="6" r="E11">
        <v>-702619</v>
      </c>
    </row>
    <row spans="1:5" r="12">
      <c t="s" s="4" r="A12">
        <v>171</v>
      </c>
      <c t="n" s="8" r="B12">
        <v>114627992</v>
      </c>
      <c t="n" s="6" r="D12">
        <v>113351713</v>
      </c>
      <c t="n" s="6" r="E12">
        <v>1276279</v>
      </c>
    </row>
    <row spans="1:5" r="13">
      <c t="s" s="4" r="A13">
        <v>166</v>
      </c>
      <c t="n" s="9" r="B13">
        <v>1354.3</v>
      </c>
      <c t="n" s="10" r="C13">
        <v>1354.3</v>
      </c>
    </row>
    <row spans="1:5" r="14">
      <c t="s" s="4" r="A14">
        <v>159</v>
      </c>
      <c t="n" s="8" r="B14">
        <v>-1908668</v>
      </c>
      <c t="n" s="6" r="D14">
        <v>-1890155</v>
      </c>
      <c t="n" s="6" r="E14">
        <v>-18513</v>
      </c>
    </row>
    <row spans="1:5" r="15">
      <c t="s" s="4" r="A15">
        <v>168</v>
      </c>
      <c t="n" s="6" r="B15">
        <v>3429167</v>
      </c>
      <c t="n" s="6" r="D15">
        <v>3429167</v>
      </c>
    </row>
    <row spans="1:5" r="16">
      <c t="s" s="4" r="A16">
        <v>169</v>
      </c>
      <c t="n" s="6" r="B16">
        <v>-21819850</v>
      </c>
      <c t="n" s="6" r="D16">
        <v>-21643956</v>
      </c>
      <c t="n" s="6" r="E16">
        <v>-175894</v>
      </c>
    </row>
    <row spans="1:5" r="17">
      <c t="s" s="4" r="A17">
        <v>172</v>
      </c>
      <c t="n" s="8" r="B17">
        <v>94328641</v>
      </c>
      <c t="n" s="8" r="D17">
        <v>93246769</v>
      </c>
      <c t="n" s="8" r="E17">
        <v>1081872</v>
      </c>
    </row>
    <row spans="1:5" r="18">
      <c t="s" s="4" r="A18">
        <v>166</v>
      </c>
      <c t="n" s="9" r="B18">
        <v>1328.16</v>
      </c>
      <c t="n" s="9" r="C18">
        <v>1328.1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173</v>
      </c>
      <c t="s" s="2" r="B1">
        <v>1</v>
      </c>
    </row>
    <row spans="1:4" r="2">
      <c t="s" s="2" r="B2">
        <v>2</v>
      </c>
      <c t="s" s="2" r="C2">
        <v>32</v>
      </c>
      <c t="s" s="2" r="D2">
        <v>143</v>
      </c>
    </row>
    <row spans="1:4" r="3">
      <c t="s" s="4" r="A3">
        <v>174</v>
      </c>
      <c t="n" s="7" r="B3">
        <v>2514.36</v>
      </c>
      <c t="n" s="7" r="C3">
        <v>5734.009</v>
      </c>
      <c t="n" s="7" r="D3">
        <v>14027.629</v>
      </c>
    </row>
    <row spans="1:4" r="4">
      <c t="s" s="4" r="A4">
        <v>175</v>
      </c>
      <c t="n" s="7" r="B4">
        <v>16004.408</v>
      </c>
      <c t="n" s="7" r="C4">
        <v>40577.947</v>
      </c>
      <c t="n" s="7" r="D4">
        <v>32196.488</v>
      </c>
    </row>
    <row spans="1:4" r="5">
      <c t="s" s="4" r="A5">
        <v>165</v>
      </c>
    </row>
    <row spans="1:4" r="6">
      <c t="s" s="4" r="A6">
        <v>175</v>
      </c>
      <c t="n" s="7" r="B6">
        <v>127.824</v>
      </c>
      <c t="n" s="7" r="C6">
        <v>570.587</v>
      </c>
      <c t="n" s="6" r="D6">
        <v>14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Statements of Financial Conditi</vt:lpstr>
      <vt:lpstr>Statements of Financial Condit3</vt:lpstr>
      <vt:lpstr>Condensed Schedule of Investmen</vt:lpstr>
      <vt:lpstr>Condensed Schedule of Investme5</vt:lpstr>
      <vt:lpstr>Statements of Income and Expens</vt:lpstr>
      <vt:lpstr>Statements of Changes in Partne</vt:lpstr>
      <vt:lpstr>Statements of Changes in Partn8</vt:lpstr>
      <vt:lpstr>Partnership Organization</vt:lpstr>
      <vt:lpstr>Basis of Presentation and Summa</vt:lpstr>
      <vt:lpstr>Agreements</vt:lpstr>
      <vt:lpstr>Trading Activities</vt:lpstr>
      <vt:lpstr>Fair Value Measurements</vt:lpstr>
      <vt:lpstr>Investment in Funds</vt:lpstr>
      <vt:lpstr>Subscriptions, Distributions an</vt:lpstr>
      <vt:lpstr>Financial Highlights</vt:lpstr>
      <vt:lpstr>Financial Instrument Risks</vt:lpstr>
      <vt:lpstr>Basis of Presentation and Sum18</vt:lpstr>
      <vt:lpstr>Trading Activities (Tables)</vt:lpstr>
      <vt:lpstr>Fair Value Measurements (Tables</vt:lpstr>
      <vt:lpstr>Investment in Funds (Tables)</vt:lpstr>
      <vt:lpstr>Financial Highlights (Tables)</vt:lpstr>
      <vt:lpstr>Partnership Organization - Addi</vt:lpstr>
      <vt:lpstr>Basis of Presentation and Sum24</vt:lpstr>
      <vt:lpstr>Agreements - Additional Informa</vt:lpstr>
      <vt:lpstr>Trading Activities - Additional</vt:lpstr>
      <vt:lpstr>Trading Activities - Summary of</vt:lpstr>
      <vt:lpstr>Trading Activities - Gross Fair</vt:lpstr>
      <vt:lpstr>Trading Activities - Trading Ga</vt:lpstr>
      <vt:lpstr>Fair Value Measurements - Addit</vt:lpstr>
      <vt:lpstr>Fair Value Measurements - Deriv</vt:lpstr>
      <vt:lpstr>Investment in Funds - Additiona</vt:lpstr>
      <vt:lpstr>Investment in Funds - Summary o</vt:lpstr>
      <vt:lpstr>Investment in Funds - Summary34</vt:lpstr>
      <vt:lpstr>Investment in Funds - Summary35</vt:lpstr>
      <vt:lpstr>Subscriptions, Distributions 36</vt:lpstr>
      <vt:lpstr>Financial Highlights - Schedule</vt:lpstr>
      <vt:lpstr>Financial Highlights - Ratios t</vt:lpstr>
      <vt:lpstr>Financial Instrument Risk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5:31:23Z</dcterms:created>
  <dcterms:modified xmlns:dcterms="http://purl.org/dc/terms/" xmlns:xsi="http://www.w3.org/2001/XMLSchema-instance" xsi:type="dcterms:W3CDTF">2016-03-28T15:31:23Z</dcterms:modified>
  <dc:title xmlns:dc="http://purl.org/dc/elements/1.1/">Untitled</dc:title>
  <dc:description xmlns:dc="http://purl.org/dc/elements/1.1/"/>
  <dc:subject xmlns:dc="http://purl.org/dc/elements/1.1/"/>
  <cp:keywords/>
  <cp:category/>
</cp:coreProperties>
</file>